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BALANCE SHEETS Co4" sheetId="4" r:id="rId4"/>
    <s:sheet name="CONSOLIDATED STATEMENTS OF OPER" sheetId="5" r:id="rId5"/>
    <s:sheet name="CONDENSED CONSOLIDATED STATEMEN" sheetId="6" r:id="rId6"/>
    <s:sheet name="CONSOLIDATED STATEMENTS OF CASH" sheetId="7" r:id="rId7"/>
    <s:sheet name="Basis of Presentation" sheetId="8" r:id="rId8"/>
    <s:sheet name="Recent Pronouncements" sheetId="9" r:id="rId9"/>
    <s:sheet name="Revisions in Estimates" sheetId="10" r:id="rId10"/>
    <s:sheet name="Marketable Securities" sheetId="11" r:id="rId11"/>
    <s:sheet name="Fair Value Measurement" sheetId="12" r:id="rId12"/>
    <s:sheet name="Receivables, Net" sheetId="13" r:id="rId13"/>
    <s:sheet name="Construction Joint Ventures" sheetId="14" r:id="rId14"/>
    <s:sheet name="Investments in Affiliates" sheetId="15" r:id="rId15"/>
    <s:sheet name="Property and Equipment, Net" sheetId="16" r:id="rId16"/>
    <s:sheet name="Covenants and Events of Default" sheetId="17" r:id="rId17"/>
    <s:sheet name="Weighted Average Shares Outstan" sheetId="18" r:id="rId18"/>
    <s:sheet name="Equity" sheetId="19" r:id="rId19"/>
    <s:sheet name="Legal Proceedings" sheetId="20" r:id="rId20"/>
    <s:sheet name="Business Segment Information" sheetId="21" r:id="rId21"/>
    <s:sheet name="Basis of Presentation (Policies" sheetId="22" r:id="rId22"/>
    <s:sheet name="Revisions in Estimates (Tables)" sheetId="23" r:id="rId23"/>
    <s:sheet name="Marketable Securities (Tables)" sheetId="24" r:id="rId24"/>
    <s:sheet name="Fair Value Measurement (Tables)" sheetId="25" r:id="rId25"/>
    <s:sheet name="Receivables, Net (Tables)" sheetId="26" r:id="rId26"/>
    <s:sheet name="Construction Joint Ventures (Ta" sheetId="27" r:id="rId27"/>
    <s:sheet name="Investments in Affiliates (Tabl" sheetId="28" r:id="rId28"/>
    <s:sheet name="Property and Equipment, Net (Ta" sheetId="29" r:id="rId29"/>
    <s:sheet name="Weighted Average Shares Outst30" sheetId="30" r:id="rId30"/>
    <s:sheet name="Equity (Tables)" sheetId="31" r:id="rId31"/>
    <s:sheet name="Business Segment Information (T" sheetId="32" r:id="rId32"/>
    <s:sheet name="Revisions in Estimates (Details" sheetId="33" r:id="rId33"/>
    <s:sheet name="Marketable Securities - Carryin" sheetId="34" r:id="rId34"/>
    <s:sheet name="Marketable Securities - Maturit" sheetId="35" r:id="rId35"/>
    <s:sheet name="Fair Value Measurement Cash and" sheetId="36" r:id="rId36"/>
    <s:sheet name="Fair Value Measurement - Cash a" sheetId="37" r:id="rId37"/>
    <s:sheet name="Fair Value Measurement - Carryi" sheetId="38" r:id="rId38"/>
    <s:sheet name="Fair Value Measurement - Narrat" sheetId="39" r:id="rId39"/>
    <s:sheet name="Receivables, Net (Details)" sheetId="40" r:id="rId40"/>
    <s:sheet name="Construction Joint Ventures (De" sheetId="41" r:id="rId41"/>
    <s:sheet name="Construction Joint Ventures - S" sheetId="42" r:id="rId42"/>
    <s:sheet name="Construction Joint Ventures -43" sheetId="43" r:id="rId43"/>
    <s:sheet name="Investments in Affiliates (Deta" sheetId="44" r:id="rId44"/>
    <s:sheet name="Property and Equipment, Net (De" sheetId="45" r:id="rId45"/>
    <s:sheet name="Covenants and Events of Defau46" sheetId="46" r:id="rId46"/>
    <s:sheet name="Weighted Average Shares Outst47" sheetId="47" r:id="rId47"/>
    <s:sheet name="Equity (Details)" sheetId="48" r:id="rId48"/>
    <s:sheet name="Legal Proceedings Legal Proceed" sheetId="49" r:id="rId49"/>
    <s:sheet name="Business Segment Information (D" sheetId="50" r:id="rId50"/>
  </s:sheets>
  <s:definedNames/>
  <s:calcPr calcId="124519" calcMode="auto" fullCalcOnLoad="1"/>
</s:workbook>
</file>

<file path=xl/sharedStrings.xml><?xml version="1.0" encoding="utf-8"?>
<sst xmlns="http://schemas.openxmlformats.org/spreadsheetml/2006/main" uniqueCount="499">
  <si>
    <t>Document and Entity Information Document - shares</t>
  </si>
  <si>
    <t>9 Months Ended</t>
  </si>
  <si>
    <t>Sep. 30, 2016</t>
  </si>
  <si>
    <t>Oct. 26, 2016</t>
  </si>
  <si>
    <t>Entity Information [Line Items]</t>
  </si>
  <si>
    <t>Entity Registrant Name</t>
  </si>
  <si>
    <t>GRANITE CONSTRUCTION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Sep. 30, 2015</t>
  </si>
  <si>
    <t>Current Assets</t>
  </si>
  <si>
    <t>Cash and cash equivalents ($47,803, $46,210 and $41,052 related to consolidated construction joint ventures (“CCJVs”))</t>
  </si>
  <si>
    <t>Short-term marketable securities</t>
  </si>
  <si>
    <t>Receivables, net ($77,012, $45,734 and $36,527 related to CCJVs)</t>
  </si>
  <si>
    <t>Costs and estimated earnings in excess of billings ($2,940, $826 and $365 related to CCJVs)</t>
  </si>
  <si>
    <t>Inventories</t>
  </si>
  <si>
    <t>Equity in construction joint ventures</t>
  </si>
  <si>
    <t>Other current assets ($8,649, $4,037 and $2,020 related to CCJVs)</t>
  </si>
  <si>
    <t>Total current assets</t>
  </si>
  <si>
    <t>Property and equipment, net ($15,302, $5,378 and $6,068 related to CCJVs)</t>
  </si>
  <si>
    <t>Long-term marketable securities</t>
  </si>
  <si>
    <t>Investments in affiliates</t>
  </si>
  <si>
    <t>Goodwill</t>
  </si>
  <si>
    <t>Deferred Tax Assets, Net</t>
  </si>
  <si>
    <t>Other noncurrent assets</t>
  </si>
  <si>
    <t>Total assets</t>
  </si>
  <si>
    <t>Current liabilities</t>
  </si>
  <si>
    <t>Current maturities of long-term debt</t>
  </si>
  <si>
    <t>Accounts payable ($20,654, $11,909 and $10,438 related to CCJVs)</t>
  </si>
  <si>
    <t>Billings in excess of costs and estimated earnings ($34,994, $15,768 and $13,794 related to CCJVs)</t>
  </si>
  <si>
    <t>Accrued expenses and other current liabilities ($817, $1,171 and $1,148 related to CCJVs)</t>
  </si>
  <si>
    <t>Total current liabilities</t>
  </si>
  <si>
    <t>Long-term debt</t>
  </si>
  <si>
    <t>Other long-term liabilities</t>
  </si>
  <si>
    <t>Commitments and contingencies</t>
  </si>
  <si>
    <t xml:space="preserve"> </t>
  </si>
  <si>
    <t>Equity</t>
  </si>
  <si>
    <t>Preferred stock, $0.01 par value, authorized 3,000,000 shares, none outstanding</t>
  </si>
  <si>
    <t>Common stock, $0.01 par value, authorized 150,000,000 shares; issued and outstanding: 39,601,569 shares as of September 30, 2016, 39,412,877 shares as of December 31, 2015 and 39,380,053 shares as of September 30, 2015</t>
  </si>
  <si>
    <t>Additional paid-in capital</t>
  </si>
  <si>
    <t>Accumulated other comprehensive loss</t>
  </si>
  <si>
    <t>Retained earnings</t>
  </si>
  <si>
    <t>Total Granite Construction Incorporated shareholders’ equity</t>
  </si>
  <si>
    <t>Non-controlling interests</t>
  </si>
  <si>
    <t>Total equity</t>
  </si>
  <si>
    <t>Total liabilities and equity</t>
  </si>
  <si>
    <t>CONSOLIDATED BALANCE SHEETS Consolidated Balance Sheets Parenthetical (Assets and Liabilities) - USD ($) $ in Thousands</t>
  </si>
  <si>
    <t>Cash and cash equivalents</t>
  </si>
  <si>
    <t>Other Assets, Current</t>
  </si>
  <si>
    <t>Costs and estimated earnings in excess of billings</t>
  </si>
  <si>
    <t>Property and equipment, net</t>
  </si>
  <si>
    <t>Accounts payable</t>
  </si>
  <si>
    <t>Billings in excess of costs and estimated earnings</t>
  </si>
  <si>
    <t>Accrued expenses and other current liabilities</t>
  </si>
  <si>
    <t>Consolidated Construction Joint Venture | Joint Venture Consolidated</t>
  </si>
  <si>
    <t>Receivables, Net</t>
  </si>
  <si>
    <t>CONSOLIDATED BALANCE SHEETS Consolidated Balance Sheets Parenthetical (Equity) - $ / shares</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3 Months Ended</t>
  </si>
  <si>
    <t>Revenue</t>
  </si>
  <si>
    <t>Construction</t>
  </si>
  <si>
    <t>Large Project Construction</t>
  </si>
  <si>
    <t>Construction Materials</t>
  </si>
  <si>
    <t>Total revenue</t>
  </si>
  <si>
    <t>Cost of revenue</t>
  </si>
  <si>
    <t>Total cost of revenue</t>
  </si>
  <si>
    <t>Gross profit</t>
  </si>
  <si>
    <t>Selling, general and administrative expenses</t>
  </si>
  <si>
    <t>Gain on sales of property and equipment</t>
  </si>
  <si>
    <t>Operating income</t>
  </si>
  <si>
    <t>Other (income) expense</t>
  </si>
  <si>
    <t>Interest income</t>
  </si>
  <si>
    <t>Interest expense</t>
  </si>
  <si>
    <t>Equity in income of affiliates</t>
  </si>
  <si>
    <t>Other (income) expense, net</t>
  </si>
  <si>
    <t>Total other (income) expense</t>
  </si>
  <si>
    <t>Income before provision for income taxes</t>
  </si>
  <si>
    <t>Provision for income taxes</t>
  </si>
  <si>
    <t>Net income</t>
  </si>
  <si>
    <t>Amount attributable to non-controlling interests</t>
  </si>
  <si>
    <t>Net income attributable to Granite Construction Incorporated</t>
  </si>
  <si>
    <t>Net income per share attributable to common shareholders (see Note 11)</t>
  </si>
  <si>
    <t>Basic (in dollars per share)</t>
  </si>
  <si>
    <t>Diluted (in dollars per share)</t>
  </si>
  <si>
    <t>Weighted average shares of common stock</t>
  </si>
  <si>
    <t>Weighted average common shares outstanding, basic</t>
  </si>
  <si>
    <t>Weighted average common shares outstanding, diluted</t>
  </si>
  <si>
    <t>Dividends per common share (in US$ per share)</t>
  </si>
  <si>
    <t>CONDENSED CONSOLIDATED STATEMENTS OF COMPREHENSIVE INCOME - USD ($) $ in Thousands</t>
  </si>
  <si>
    <t>Statement of Comprehensive Income [Abstract]</t>
  </si>
  <si>
    <t>Other comprehensive income (loss), net of tax:</t>
  </si>
  <si>
    <t>Net unrealized gain (loss) on derivatives</t>
  </si>
  <si>
    <t>Less: reclassification for net losses included in interest expense</t>
  </si>
  <si>
    <t>Net change</t>
  </si>
  <si>
    <t>Foreign currency translation adjustments, net</t>
  </si>
  <si>
    <t>Other comprehensive income (loss)</t>
  </si>
  <si>
    <t>Comprehensive income</t>
  </si>
  <si>
    <t>Non-controlling interests in comprehensive income</t>
  </si>
  <si>
    <t>Comprehensive income attributable to Granite</t>
  </si>
  <si>
    <t>CONSOLIDATED STATEMENTS OF CASH FLOWS - USD ($) $ in Thousands</t>
  </si>
  <si>
    <t>Operating Activities</t>
  </si>
  <si>
    <t>Adjustments to reconcile net income to net cash used in operating activities:</t>
  </si>
  <si>
    <t>Depreciation, depletion and amortization</t>
  </si>
  <si>
    <t>Change in deferred income taxes</t>
  </si>
  <si>
    <t>Stock-based compensation</t>
  </si>
  <si>
    <t>Equity in net income from unconsolidated joint ventures</t>
  </si>
  <si>
    <t>Gain on real estate entity</t>
  </si>
  <si>
    <t>Net Income from affiliates</t>
  </si>
  <si>
    <t>Changes in assets and liabilities:</t>
  </si>
  <si>
    <t>Receivables</t>
  </si>
  <si>
    <t>Costs and estimated earnings in excess of billings, net</t>
  </si>
  <si>
    <t>Contributions to unconsolidated construction joint ventures</t>
  </si>
  <si>
    <t>Distributions from unconsolidated construction joint ventures</t>
  </si>
  <si>
    <t>Other assets, net</t>
  </si>
  <si>
    <t>Accrued expenses and other current liabilities, net</t>
  </si>
  <si>
    <t>Net cash used in operating activities</t>
  </si>
  <si>
    <t>Investing Activities</t>
  </si>
  <si>
    <t>Purchases of marketable securities</t>
  </si>
  <si>
    <t>Maturities of marketable securities</t>
  </si>
  <si>
    <t>Proceeds from called marketable securities</t>
  </si>
  <si>
    <t>Purchases of property and equipment ($10.0 million and $0 related to CCJVs)</t>
  </si>
  <si>
    <t>Proceeds from sales of property and equipment</t>
  </si>
  <si>
    <t>Distributions from affiliates</t>
  </si>
  <si>
    <t>Collection of notes receivable</t>
  </si>
  <si>
    <t>Other investing activities, net</t>
  </si>
  <si>
    <t>Net cash used in investing activities</t>
  </si>
  <si>
    <t>Financing Activities</t>
  </si>
  <si>
    <t>Long-term debt principal repayments</t>
  </si>
  <si>
    <t>Cash dividends paid</t>
  </si>
  <si>
    <t>Repurchases of common stock</t>
  </si>
  <si>
    <t>Contributions from (distributions to) non-controlling partners, net</t>
  </si>
  <si>
    <t>Other financing activities</t>
  </si>
  <si>
    <t>Net cash used in financing activities</t>
  </si>
  <si>
    <t>Decrease in cash and cash equivalents</t>
  </si>
  <si>
    <t>Cash and cash equivalents at beginning of period</t>
  </si>
  <si>
    <t>Cash and cash equivalents at end of period</t>
  </si>
  <si>
    <t>Cash paid during the period for:</t>
  </si>
  <si>
    <t>Interest</t>
  </si>
  <si>
    <t>Income taxes</t>
  </si>
  <si>
    <t>Other non-cash operating activities:</t>
  </si>
  <si>
    <t>Performance guarantees</t>
  </si>
  <si>
    <t>Non-cash investing and financing activities:</t>
  </si>
  <si>
    <t>Restricted stock units issued, net of forfeitures</t>
  </si>
  <si>
    <t>Accrued cash dividends</t>
  </si>
  <si>
    <t>Accrued equipment purchases</t>
  </si>
  <si>
    <t>Basis of Presentation</t>
  </si>
  <si>
    <t>Organization, Consolidation and Presentation of Financial Statements [Abstract]</t>
  </si>
  <si>
    <t>Basis of Presentation The condensed consolidated financial statements included herein have been prepared by Granite Construction Incorporated (“we,” “us,” “our,” “the Company” or “Granite”) and are unaudited, pursuant to the rules and regulations of the Securities and Exchange Commission (“SEC”) and should be read in conjunction with our Annual Report on Form 10-K for the year ended December 31, 2015 .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September 30, 2016 and 2015 and the results of our operations and cash flows for the periods presented. The December 31, 2015 condensed consolidated balance sheet data was derived from audited consolidated financial statements, but does not include all disclosures required by U.S. GAAP. Our operations are typically affected more by weather conditions during the first and fourth quarters of our fiscal year which may alter our construction schedules and can create variability in our revenues and profitability. Therefore, the results of operations for the three and nine months ended September 30, 2016 are not necessarily indicative of the results to be expected for the full year. We prepared the accompanying condensed consolidated financial statements on the same basis as our annual consolidated financial statements, except for the addition of the condensed consolidated statements of comprehensive income. In addition, during the nine months ended September 30, 2016 , we adopted Accounting Standards Update (“ASU”) No. 2015-02, Consolidation (Topic 810) , ASU No. 2015-03, Interest - Imputation of Interest (Subtopic 835-30): Simplifying the Presentation of Debt Issuance Costs , ASU No. 2015-05, Intangibles - Goodwill and Other - Internal-Use Software (Subtopic 350-40) and ASU No. 2015-15 , Presentation and Subsequent Measurement of Debt Issuance Costs Associated with Line-of-Credit Arrangements, none of which had a material impact on our condensed consolidated financial statements. Reclassifications: Certain reclassifications have been made to prior periods to conform to current year presentation.</t>
  </si>
  <si>
    <t>Recent Pronouncements</t>
  </si>
  <si>
    <t>Accounting Policies [Abstract]</t>
  </si>
  <si>
    <t>Recently Issued Accounting Pronouncements</t>
  </si>
  <si>
    <t>Recently Issued Accounting Pronouncements In May 2014, the Financial Accounting Standards Board (“FASB”) issued ASU No. 2014-09, Revenue from Contracts with Customers , which provides guidance for revenue recognition and allows for both retrospective and prospective methods of adoption. This ASU’s core principle is that a company will recognize revenue when it transfers promised goods or services to customers in an amount that reflects consideration to which the company expects to be entitled in exchange for those goods or services. In August 2015, the FASB issued ASU No. 2015-14, Revenue from Contracts with Customers, which deferred the effective date by one year to December 15, 2017 for interim and annual reporting periods beginning after that date. In March 2016, the FASB issued ASU No. 2016-08, Revenue from Contracts with Customers (Topic 606): Principal versus Agent Considerations (Reporting Revenue Gross versus Net), which requires an entity to determine whether the nature of its promise is to provide a good or service to the customer (i.e., the entity is a principal) or to arrange for the good or service to be provided to the customer by the other party (i.e., the entity is an agent). In April 2016, the FASB issued ASU No. 2016-10, Revenue from Contracts with Customers (Topic 606): Identifying Performance Obligations and Licensing, which clarifies the following two aspects of Topic 606: (a) identifying performance obligations, and (b) the licensing implementation guidance. In May 2016, the FASB issued ASU No. 2016-12 Revenue from Contracts with Customers (Topic 606): Narrow-Scope Improvements and Practical Expedients, which clarifies guidance in certain narrow areas and adds a practical expedient for certain aspects of the guidance. The amendments do not change the core principle of the guidance in ASU 2014-09. These ASUs will be effective commencing with our quarter ending March 31, 2018. We are currently assessing the potential impact of these ASUs on our consolidated financial statements. In January 2016, the FASB issued ASU No. 2016-01, Financial Instruments - Overall (Subtopic 825-10): Recognition and Measurement of Financial Assets and Financial Liabilities, which, among other things, eliminates the requirement for public business entities to disclose the method(s) and significant assumptions used to estimate the fair value that is required to be disclosed for financial instruments measured at amortized cost on the balance sheet. This ASU will be effective commencing with our quarter ending March 31, 2017. We do not expect the adoption of this ASU to have a material impact on our consolidated financial statements. In February 2016, the FASB issued ASU No. 2016-02, Leases (Topic 842), which requires lessees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commencing with our quarter ending March 31, 2019. We are currently assessing the potential impact of this ASU on our consolidated financial statements. In March 2016, the FASB issued ASU No. 2016-05, Derivatives and Hedging (Topic 815): Effect of Derivative Contract Novations on Existing Hedge Accounting Relationships, which clarifies that a change in the counterparty to a derivative instrument that has been designated as a hedging instrument does not, in and of itself, require de-designation of that hedging relationship provided that all other hedge accounting criteria continue to be met. This ASU will be effective commencing with our quarter ending March 31, 2017. We do not expect any changes in the counterparty to our cash flow hedge and therefore do not expect the adoption of this ASU to have a material impact on our consolidated financial statements. In March 2016, the FASB issued ASU No. 2016-09, Compensation - Stock Compensation (Topic 718): Improvements to Employe e Share-Based Payment Accounting .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expect to early adopt this ASU commencing with our year ending December 31, 2016. We do not expect the adoption of this ASU to have a material impact on our consolidated financial statements. In June 2016, the FASB issued ASU No.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is ASU will be effective commencing with our quarter ending March 31, 2020. We do not expect the adoption of this ASU to have a material impact on our consolidated financial statements. In August 2016, the FASB issued ASU No. 2016-15, Statement of Cash Flows (Topic 230): Classification of Certain Cash Receipts and Cash Payments. The amendments in this ASU clarify and provide specific guidance on eight cash flow classification issues that are not currently addressed by current U.S. GAAP. This ASU will be effective commencing with our quarter ending March 31, 2018. We do not expect the adoption of this ASU to have a material impact on our consolidated financial statements.</t>
  </si>
  <si>
    <t>Revisions in Estimates</t>
  </si>
  <si>
    <t>Change in Accounting Estimate [Abstract]</t>
  </si>
  <si>
    <t>Revisions in Estimate</t>
  </si>
  <si>
    <t>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In our review of these changes for the three and nine months ended September 30, 2016 and 2015 , we did not identify any material amounts that should have been recorded in a prior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revise our cost estimates in the future. Construction The changes in project profitability from revisions in estimates, both increases and decreases that individually had an impact of $1.0 million or more on gross profit were net increases of $0.7 million and net decreases of $3.1 million for the three and nine months ended September 30, 2016 , respectively. The changes for the three and nine months ended September 30, 2015 , were net increases of $3.7 million and $9.4 million , respectively. The projects are summarized as follows: Increases Three Months Ended September 30, Nine Months Ended September 30, (dollars in millions) 2016 2015 2016 2015 Number of projects with upward estimate changes 1 1 2 7 Range of increase in gross profit from each project, net $ 2.6 $ 5.1 $ 1.8 - 2.7 $ 1.0 - 5.0 Increase on project profitability $ 2.6 $ 5.1 $ 4.5 $ 15.3 The increases during the three and nine months ended September 30, 2016 were due to lower costs and higher productivity than originally anticipated as well as settlements of outstanding issues with contract owners during the nine month period. The increases during the three and nine months ended September 30, 2015 were due to settlements of outstanding issues with contract owners and lower costs than anticipated as well as owner-directed scope changes and estimated cost recovery from claims, net of claim related costs during the nine months. Decreases Three Months Ended September 30, Nine Months Ended September 30, (dollars in millions) 2016 2015 2016 2015 Number of projects with downward estimate changes 1 1 5 3 Range of reduction in gross profit from each project, net $ 1.9 $ 1.4 $ 1.1 - 2.6 $ 1.5 - 2.3 Decrease on project profitability $ 1.9 $ 1.4 $ 7.6 $ 5.9 The decreases during the three and nine months ended September 30, 2016 and 2015 were due to additional costs and lower productivity than originally anticipated. Large Project Construction The changes in project profitability from revisions in estimates, both increases and decreases that individually had an impact of $1.0 million or more on gross profit were net increases of $0.4 million and net decreases of $6.0 million for the three and nine months ended September 30, 2016 , respectively. The changes for the three and nine months ended September 30, 2015 were net increases of $5.0 million and $1.8 million , respectively. There were no amounts attributable to non-controlling interests for the three months ended September 30, 2016 and the amounts attributable to non-controlling interests were $3.5 million of the net decreases for the nine months ended September 30, 2016 and were $1.4 million and $0.3 million of the net increases for the three and nine months ended September 30, 2015 , respectively. The projects are summarized as follows: Increases Three Months Ended September 30, Nine Months Ended September 30, (dollars in millions) 2016 2015 2016 2015 Number of projects with upward estimate changes 3 4 7 7 Range of increase in gross profit from each project, net $ 1.4 - 3.0 $ 1.0 - 3.9 $ 1.2 - 6.5 $ 1.5 - 5.1 Increase on project profitability $ 6.1 $ 9.4 $ 19.8 $ 19.9 The increases during the three and nine months ended September 30, 2016 were due to owner-directed scope changes, settlement of an outstanding back charge claim and higher productivity than originally anticipated as well as estimated recovery from back charge claims during the nine month period. The increases during the three and nine months ended September 30, 2015 were due to settlements of outstanding issues with contract owners and owner-directed scope changes, as well as estimated cost recovery of customer affirmative claims during the nine month period, net of claim related costs. Decreases Three Months Ended September 30, Nine Months Ended September 30, (dollars in millions) 2016 2015 2016 2015 Number of projects with downward estimate changes 3 2 4 5 Range of reduction in gross profit from each project, net $ 1.1 - 3.5 $ 1.8 - 2.6 $ 3.4 - 7.9 $ 2.6 - 4.6 Decrease on project profitability $ 5.7 $ 4.4 $ 25.8 $ 18.1 The decreases during the three and nine months ended September 30, 2016 and 2015 were due to additional design, weather and owner-related costs, net of estimated recovery from back charge and customer affirmative claims as well as lower productivity and higher costs than originally anticipated. The impact to gross profit from significant revisions in estimates related to estimated and actual claim and back charge recoveries as well as the associated estimated contract costs are included in the tables above. Revisions in estimates for the three and nine months ended September 30, 2016 included increases in revenue of $1.2 million and $21.4 million , respectively, related to the estimated cost recovery of customer affirmative claims. Of these totals, $0.2 million and $15.5 million , were also affected by an increase in estimated contract costs that were in excess of the estimated recovery during the three and nine months ended September 30, 2016 , respectively. For the remaining $1.0 million and $5.9 million , estimated contract costs in excess of estimated cost recovery were recorded in prior periods. Revisions in estimates for the three and nine months ended September 30, 2015 included increases in revenue of $35.0 million and $44.7 million , respectively, related to the estimated cost recovery of customer affirmative claims. Of these totals, $33.1 million was also affected by an increase in estimated contract costs that were in excess of the estimated recovery during both the three and nine months ended September 30, 2015 . For the remaining $1.9 million and $11.6 million , estimated contract costs in excess of estimated cost recovery were recorded in prior periods. Revisions in estimates for the three and nine months ended September 30, 2016 included increases in gross profit of $3.3 million and $10.9 million , respectively, related to the estimated recovery of back charge claims. Of these totals, $1.2 million and $3.4 million were also affected by an increase in estimated contract costs that were in excess of the estimated recovery during the three and nine months ended September 30, 2016 , respectively. For the remaining $2.1 million and $7.5 million , estimated contract costs in excess of estimated cost recovery were recorded in prior periods. There was no estimated recovery of back charge claims during the three and nine months ended September 30, 2015 .</t>
  </si>
  <si>
    <t>Marketable Securities</t>
  </si>
  <si>
    <t>Marketable Securities [Abstract]</t>
  </si>
  <si>
    <t>Marketable Securities All marketable securities were classified as held-to-maturity as of the dates presented and the carrying amounts of held-to-maturity securities were as follows: (in thousands) September 30, December 31, September 30, U.S. Government and agency obligations $ 14,999 $ 15,051 $ 7,625 Commercial paper 39,864 9,992 9,982 Total short-term marketable securities 54,863 25,043 17,607 U.S. Government and agency obligations 52,908 80,652 70,646 Total long-term marketable securities 52,908 80,652 70,646 Total marketable securities $ 107,771 $ 105,695 $ 88,253 Scheduled maturities of held-to-maturity investments were as follows: (in thousands) September 30, Due within one year $ 54,863 Due in one to five years 52,908 Total $ 107,771</t>
  </si>
  <si>
    <t>Fair Value Measurement</t>
  </si>
  <si>
    <t>Fair Value Disclosures [Abstract]</t>
  </si>
  <si>
    <t>Fair Value Measurements</t>
  </si>
  <si>
    <t>Fair Value Measurement We measure our cash equivalents and our interest rate and commodity swap derivative contracts at fair value in the condensed consolidated balance sheets on a recurring basis. The carrying values of receivables, other current assets, and accrued expenses and other current liabilities approximate their fair values due to the short-term nature of these instruments. During the three and nine months ended September 30, 2016 and 2015 , we did not record any fair value adjustments related to nonfinancial assets and liabilities measured at fair value on a nonrecurring basis. Cash and Cash Equivalents The following tables summarize our cash equivalents by significant investment categories (in thousands): Fair Value Measurement at Reporting Date Using September 30, 2016 Level 1 Level 2 Level 3 Total Cash equivalents Money market funds $ 12,041 $ — $ — $ 12,041 Total assets $ 12,041 $ — $ — $ 12,041 December 31, 2015 Cash equivalents Money market funds $ 62,024 $ — $ — $ 62,024 Total assets $ 62,024 $ — $ — $ 62,024 September 30, 2015 Cash equivalents Money market funds $ 50,006 $ — $ — $ 50,006 Total assets $ 50,006 $ — $ — $ 50,006 A reconciliation of cash equivalents to consolidated cash and cash equivalents is as follows: (in thousands) September 30, December 31, September 30, Cash equivalents $ 12,041 $ 62,024 $ 50,006 Cash 138,184 190,812 171,779 Total cash and cash equivalents $ 150,225 $ 252,836 $ 221,785 Derivatives We recognize derivative instruments as either assets or liabilities in the condensed consolidated balance sheets at fair value using Level 2 inputs. Interest Rate Swaps As of September 30, 2016 , the fair value of the cash flow hedge that we entered into in January 2016 was $1.3 million and was included in accrued expenses and other current liabilities on the condensed consolidated balance sheet. During the three and nine months ended September 30, 2016 , the unrealized gains and losses, net of taxes, on the effective portion were net gains of $0.4 million and net losses of $1.0 million , respectively, and were reported as a component of accumulated other comprehensive loss. During the three and nine months ended September 30, 2016 there was no ineffective portion and the interest expense reclassified from accumulated other comprehensive loss was $0.1 million and $0.2 million , respectively. We estimate $0.5 million to be reclassified from accumulated other comprehensive income into pre-tax earnings within the next twelve months. As of September 30, 2016 , December 31, 2015 and September 30, 2015 , the fair value of the interest rate swap that we entered into in March 2014 was $1.1 million , $0.6 million and $2.1 million , respectively, and was included in other current assets on the condensed consolidated balance sheets. During the three and nine months ended September 30, 2016 , we recorded net losses of $0.6 million and net gains of $1.0 million , respectively, and during the three and nine months ended September 30, 2015 we recorded net gains of $1.2 million and $2.5 million , respectively. These net gains and losses were included in other (income) expense, net on our condensed consolidated statements of operations. Other Derivatives Our diesel and natural gas commodity swaps were settled in October 2015. As of September 30, 2015 , the fair value of these swaps was $0.7 million and was included in accrued expenses and other current liabilities on the condensed consolidated balance sheets. During each of the three and nine months ended September 30, 2015 , we recorded net losses of $0.4 million on these swaps which were included in other (income) expense, net in our condensed consolidated statements of operations. Other Assets and Liabilities The carrying values and estimated fair values of our financial instruments that are not required to be recorded at fair value in the condensed consolidated balance sheets were as follows: September 30, 2016 December 31, 2015 September 30, 2015 (in thousands) Fair Value Hierarchy Carrying Value Fair Value Carrying Value Fair Value Carrying Value Fair Value Assets: Held-to-maturity marketable securities Level 1 $ 107,771 $ 107,770 $ 105,695 $ 105,336 $ 88,253 $ 88,313 Liabilities (including current maturities): 2019 Notes 1 Level 3 $ 160,000 $ 169,094 $ 160,000 $ 165,731 $ 200,000 $ 212,919 Credit Agreement loan 1 Level 3 96,250 96,151 100,000 99,375 70,000 69,753 1 The fair values of the 2019 Notes and Credit Agreement (defined in Note 10) are based on borrowing rates available to us for long-term debt with similar terms, average maturities, and credit risk.</t>
  </si>
  <si>
    <t>Receivables [Abstract]</t>
  </si>
  <si>
    <t>Receivables, net (in thousands) September 30, December 31, September 30, Construction contracts: Completed and in progress $ 347,320 $ 206,756 $ 300,188 Retentions 97,385 91,670 82,344 Total construction contracts 444,705 298,426 382,532 Construction Material sales 50,768 28,727 68,449 Other 17,760 14,033 5,979 Total gross receivables 513,233 341,186 456,960 Less: allowance for doubtful accounts 481 364 272 Total net receivables $ 512,752 $ 340,822 $ 456,688 Receivables include amounts billed and billable to clients for services provided as of the end of the applicable period and, except for escrow receivables, do not bear interest. Included in Other receivables at September 30, 2016 , December 31, 2015 and September 30, 2015 were items such as estimated recovery from back charge claims, notes receivable, fuel tax refunds, receivables from vendors and income tax refunds. No such receivables individually exceeded 10% of total net receivables at any of these dates. As of September 30, 2016 and December 31, 2015 , the estimated recovery from back charge claims included in Other receivables was $9.3 million and $6.5 million , respectively, and there were no receivables related to back charges as of September 30, 2015 . To the extent costs are not contractually billable or have not been earned, such as claim recovery estimates, the associated revenue is included in costs and estimated earnings in excess of billings or billings i n excess of costs and estimated earnings, respectively, on the condensed consolidated balance sheets. As of September 30, 2016 , December 31, 2015 and September 30, 2015 , the aggregate claim recovery estimates, included in these balances, were approximately $7.8 million , $8.8 million and $11.0 million , respectively. Ultimate settlement with the customer is dependent on the claims resolution process and could extend beyond one year or the project operating cycle. Certain construction contracts include retainage provisions and the associated retention receivables are considered financing receivables. The balances billed but not paid by customers pursuant to these provisions generally become due upon completion and acceptance of the project work or products by the owners. No retention receivable individually exceeded 10% of total net receivables at any of the presented dates. As of September 30, 2016 , the majority of the retentions receivable are expected to be collected within one year. We segregate our retention receivables into two categories: escrow and non-escrow. The balances in each category were as follows: (in thousands) September 30, December 31, September 30, Escrow $ 18,797 $ 21,958 $ 21,590 Non-escrow 78,588 69,712 60,754 Total retention receivables $ 97,385 $ 91,670 $ 82,344 The escrow receivables include amounts due to Granite that have been deposited into an escrow account and bear interest. Typically, escrow retention receivables are held until work on a project is complete and has been accepted by the owner who then releases those funds, along with accrued interest, to us. There is minimal risk of not collecting on these amounts. As of all periods presented, there were no significant collectability issues related to non-escrow retention receivables.</t>
  </si>
  <si>
    <t>Construction Joint Ventures</t>
  </si>
  <si>
    <t>Construction and Line Item Joint Ventures [Abstract]</t>
  </si>
  <si>
    <t>Construction and Line Item Joint Ventures</t>
  </si>
  <si>
    <t>Construction Joint Ventures We participate in various construction joint ventures, partnerships and limited liability companies of which we are a limited member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September 30, 2016 , we determined no change to the primary beneficiary was required for existing construction joint ventures. At September 30, 2016 , there was approximately $5.4 billion of construction revenue to be recognized on unconsolidated and line item construction joint venture contracts of which $1.7 billion represented our share and the remaining $3.7 billion represented the other members’ share. We are not able to estimate amounts, if any, that may be required beyond the remaining cost of the work to be performed. These costs could be offset by billings to the customer or by proceeds from other members and/or other guarantors. The volume and stage of completion of contracts from our consolidated and unconsolidated construction joint ventures may cause fluctuations in cash and cash equivalents and, for consolidated construction joint ventures, billings in excess of costs and estimated earnings, costs in excess of billings and estimated earnings and property and equipment between periods. The assets and liabilities of each consolidated and unconsolidated construction joint venture relate solely to that joint venture. The decision to distribute joint venture assets must generally be made jointly by a majority of the members and, accordingly, these assets, including those associated with estimated cost recovery of customer affirmative claims and back charge claims, are generally not available for the working capital needs of Granite until distributed. Consolidated Construction Joint Ventures (“CCJVs”) At September 30, 2016 , we were engaged in five active CCJV projects with total contract values ranging from $46.5 million to $291.2 million . Our share of revenue remaining to be recognized on these CCJVs ranged from $7.7 million to $181.1 million . Our proportionate share of the equity in these joint ventures is between 50.0% and 65.0% . During the three and nine months ended September 30, 2016 , total revenue from CCJVs was $24.8 million and $79.9 million , respectively. During the three and nine months ended September 30, 2015 , total revenue from CCJVs was $14.0 million and $39.0 million , respectively. During the nine months ended September 30, 2016 and 2015, CCJVs provided $7.8 million and used $16.8 million of operating cash flows, respectively. Unconsolidated Construction Joint Ventures We account for our share of construction joint ventures that we are not required to consolidate on a pro rata basis in the condensed consolidated statements of operations and as a single line item on the condensed consolidated balance sheets. As of September 30, 2016 , these unconsolidated construction joint ventures were engaged in twelve active projects with total contract values ranging from $78.5 million to $3.6 billion . Our proportionate share of the equity in these unconsolidated construction joint ventures ranges from 20.0% to 50.0% . As of September 30, 2016 , our share of the revenue remaining to be recognized on these unconsolidated construction joint ventures ranged from $0.9 million to $527.6 million . The following tables present summary financial information related to unconsolidated construction joint ventures: (in thousands) September 30, December 31, September 30, Assets: Cash and cash equivalents $ 509,644 $ 439,871 $ 460,668 Other assets 896,474 859,749 818,609 Less partners’ interest 942,183 881,183 875,629 Granite’s interest 1 463,935 418,437 403,648 Liabilities: Accounts payable 271,348 218,790 228,695 Billings in excess of costs and estimated earnings 278,987 341,609 321,103 Other liabilities 106,286 89,901 88,905 Less partners’ interest 449,044 447,926 441,627 Granite’s interest 1 207,577 202,374 197,076 Equity in construction joint ventures 2,3 $ 256,358 $ 216,063 $ 206,572 1 Included in this balance as of September 30, 2016, December 31, 2015 and September 30, 2015 was $62.5 million , $39.7 million and $34.9 million , respectively, related to Granite’s share of estimated cost recovery of customer affirmative claims. In addition, this balance included $5.9 million related to Granite’s share of estimated recovery of back charge claims as of September 30, 2016. There were no estimated recovery of back charge claims as of December 31, 2015 and September 30, 2015. 2 As of September 30, 2016 , December 31, 2015 and September 30, 2015 this balance included $6.8 million , $8.6 million and $13.1 million , respectively, of deficit in construction joint ventures that is included in accrued expenses and other current liabilities on the condensed consolidated balance sheets. 3 Included in this balance and in accrued and other current liabilities on our condensed consolidated balance sheets as of September 30, 2016, December 31, 2015 and September 30, 2015 was $83.1 million , $65.5 million and $65.1 million , respectively, related to performance guarantees. Three Months Ended September 30, Nine Months Ended September 30, (in thousands) 2016 2015 2016 2015 Revenue: Total 1,3 $ 550,296 $ 485,639 $ 1,520,342 $ 1,395,190 Less partners’ interest and adjustments 1,2,3 390,775 337,889 1,085,546 973,989 Granite’s interest 159,521 147,750 434,796 421,201 Cost of revenue: Total 3 510,579 469,069 1,451,189 1,315,370 Less partners’ interest and adjustments 2,3 360,965 332,361 1,032,667 924,230 Granite’s interest 149,614 136,708 418,522 391,140 Granite’s interest in gross profit $ 9,907 $ 11,042 $ 16,274 $ 30,061 1 While Granite’s interest in revenue, cost of revenue and gross profit were correctly stated, Total revenue and revenue for partners’ interest and adjustments for the three months ended March 31, 2016 and June 30, 2016 were misstated in our Quarterly Reports for the quarter ended March 31, 2016 and June 30, 2016. Total revenue and revenue for partner’s interest and adjustments as reported was (in thousands): $288,044 and $141,785 , respectively, for the three months ended March 31, 2016 and was $682,002 and $552,986 , respectively, for the three months ended June 30, 2016. Total revenue and revenue for partner’s interest and adjustments should have been (in thousands): $494,167 and $347,908 , respectively, for the three months ended March 31, 2016 and $475,879 and $346,863 , respectively, for the three months ended June 30, 2016. The misstatements did not have any impact on the consolidated financial statements in any period. We assessed the materiality of the errors in accordance with the SEC’s Staff Accounting Bulletin 99 and concluded that the errors were not material to either of these previously issued financial statements. Accordingly, we will revise our previously issued financial statements prospectively to correct these errors. 2 Partners’ interest and adjustments represents amounts to reconcile total revenue and total cost of revenue as reported by our partners to Granite’s interest adjusted to reflect our accounting policies and estimates. 3 While Granite’s interest in revenue, cost of revenue and gross profit were correctly stated, total and partners’ interest for revenue and cost of revenue for the three and nine month periods ended September 30, 2015 were misstated in our Quarterly Report for the quarter ended September 30, 2015 and have been revised. Total revenue, partner’s interest in revenue, total cost of revenue and partners’ interest in cost of revenue reported were (in thousands): $530,215 , $382,465 , $424,492 and $287,784 , respectively, for the three months ended September 30, 2015, and $1,439,766 , $1,018,565 , $1,270,793 and $879,653 , respectively, for the nine months ended September 30, 2015. The misstatements did not have an impact on the consolidated financial statements. We assessed the materiality of the errors in accordance with the SEC’s Staff Accounting Bulletin 99 and concluded that the errors were not material to the previously issued financial statements. During the three and nine months ended September 30, 2016 , unconsolidated construction joint venture net income was $38.7 million and $68.0 million , respectively, of which our share was $10.3 million and $15.9 million , respectively. During the three and nine months ended September 30, 2015 , unconsolidated construction joint venture net income was $19.5 million and $86.9 million , respectively, of which our share was $11.1 million and $29.7 million , respectively. These joint venture net income amounts exclude our corporate overhead required to manage the joint ventures and include taxes only to the extent the applicable states or cities have joint venture level taxes. Line Item Joint Ventures We participate in various “line item” joint venture agreements under which each member is responsible for performing certain discrete items of the total scope of contracted work. The revenue for each line item joint venture member’s discrete items of work is defined in the contract with the project owner and each venture member bears the profitability risk associated with its own work. There is not a single set of books and records for a line item joint venture. Each member accounts for its items of work individually as it would for any self-performed contract. We include only our portion of these contracts in our condensed consolidated financial statements. As of September 30, 2016 , we had four active line item joint venture construction projects with total contract values ranging from $42.2 million to $87.8 million of which our portion ranged from $28.3 million to $64.9 million . As of September 30, 2016 , our share of revenue remaining to be recognized on these line item joint ventures ranged from $0.2 million to $23.6 million . During the three and nine months ended September 30, 2016 , our portion of revenue from line item joint ventures was $9.5 million and $23.5 million , respectively. During the three and nine months ended September 30, 2015 , our portion of revenue from line item joint ventures was $2.2 million and $18.0 million , respectively.</t>
  </si>
  <si>
    <t>Investments in Affiliates</t>
  </si>
  <si>
    <t>Investments in and Advances to Affiliates, Schedule of Investments [Abstract]</t>
  </si>
  <si>
    <t>Investments in Affiliates The investments in affiliates balance on the condensed consolidated balance sheets is related to our investments in unconsolidated non-construction entities that we account for using the equity method of accounting, including investments in real estate entities and a non-real estate entity. The investments in affiliates balance consists of the following: (in thousands) September 30, December 31, September 30, Equity method investments in real estate affiliates $ 24,638 $ 24,103 $ 24,093 Equity method investment in other affiliate 9,718 9,079 8,984 Total investments in affiliates $ 34,356 $ 33,182 $ 33,077 The following table provides summarized balance sheet information for our affiliates accounted for under the equity method on a combined basis: (in thousands) September 30, December 31, September 30, Total assets $ 167,859 $ 175,477 $ 179,949 Net assets 95,128 104,370 106,239 Granite’s share of net assets 34,356 33,182 33,077 The equity method investments in real estate affiliates included $19.7 million , $18.5 million and $18.4 million in residential real estate in Texas as of September 30, 2016 , December 31, 2015 and September 30, 2015 , respectively. The remaining balances were in commercial real estate in Texas. Of the $167.9 million in total assets as of September 30, 2016 , real estate entities had total assets ranging from $0.3 million to $59.4 million and the non-real estate entity had total assets of $22.4 million .</t>
  </si>
  <si>
    <t>Property and Equipment, Net</t>
  </si>
  <si>
    <t>Property, Plant and Equipment [Abstract]</t>
  </si>
  <si>
    <t>Property and Equipment, net Balances of major classes of assets and allowances for depreciation and depletion are included in property and equipment, net on our condensed consolidated balance sheets and were as follows: (in thousands) September 30, December 31, September 30, Equipment and vehicles $ 770,882 $ 731,224 $ 762,121 Quarry property 179,735 178,357 171,924 Land and land improvements 111,714 110,294 111,058 Buildings and leasehold improvements 82,733 82,871 82,651 Office furniture and equipment 61,007 60,821 71,259 Property and equipment 1,206,071 1,163,567 1,199,013 Less: accumulated depreciation and depletion 798,744 778,438 813,977 Property and equipment, net $ 407,327 $ 385,129 $ 385,036</t>
  </si>
  <si>
    <t>Covenants and Events of Default</t>
  </si>
  <si>
    <t>Debt Disclosure [Abstract]</t>
  </si>
  <si>
    <t>Long-Term Debt and Credit Arrangements</t>
  </si>
  <si>
    <t>Debt Covenants and Events of Default Our debt and credit agreements require us to comply with various affirmative, restrictive and financial covenants.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As of September 30, 2016 , we had a $296.3 million credit facility, of which $200.0 million was a revolving credit facility and $96.3 million was a term loan that matures on October 28, 2020 (the “Maturity Date”) and has a sublimit for letters of credit of $100.0 million (the “Credit Agreement”). As of September 30, 2016 , $5.0 million of the $96.3 million term loan was included in current maturities of long-term debt and the remaining $91.3 million was included in long-term debt on the condensed consolidated balance sheets. As of September 30, 2016 , senior notes payable in the amount of $160.0 million were due to a group of institutional holders in four remaining equal annual installments from 2016 through 2019 and bear interest at 6.11% per annum (“2019 Notes”). Of the $40.0 million due for the 2016 installment of the 2019 Notes, $30.0 million is included in long-term debt on the condensed consolidated balance sheets as of September 30, 2016 and December 31, 2015, as we have the ability and intent to pay this installment using borrowings under the Credit Agreement or by obtaining other sources of financing. As of September 30, 2016 and December 31, 2015, $10.0 million of the outstanding 2019 Notes was included in current maturities of long-term debt and the remaining $150.0 million was included in long-term debt on the condensed consolidated balance sheets. As of September 30, 2016 , we were in compliance with the covenants contained in our note purchase agreement governing our 2019 Notes and Credit Agreement. We are not aware of any non-compliance by any of our unconsolidated real estate entities with the covenants contained in their debt agreements.</t>
  </si>
  <si>
    <t>Weighted Average Shares Outstanding and Net Incomer (Loss) Per Share</t>
  </si>
  <si>
    <t>Earnings Per Share [Abstract]</t>
  </si>
  <si>
    <t>Earnings Per Share [Text Block]</t>
  </si>
  <si>
    <t>Weighted Average Shares Outstanding and Net Income Per Share The following table presents a reconciliation of the weighted average shares outstanding used in calculating basic and diluted net income per share as well as the calculation of basic and diluted net income per share: Three Months Ended September 30, Nine Months Ended September 30, (in thousands, except per share amounts) 2016 2015 2016 2015 Numerator (basic and diluted): Net income allocated to common shareholders for basic calculation $ 37,105 $ 30,759 $ 40,047 $ 31,812 Denominator: Weighted average common shares outstanding, basic 39,599 39,378 39,539 39,317 Dilutive effect of common stock options and restricted stock units 714 519 666 546 Weighted average common shares outstanding, diluted 40,313 39,897 40,205 39,863 Net income per share, basic $ 0.94 $ 0.78 $ 1.01 $ 0.81 Net income per share, diluted $ 0.92 $ 0.77 $ 1.00 $ 0.80</t>
  </si>
  <si>
    <t>Stockholders' Equity Note [Abstract]</t>
  </si>
  <si>
    <t>Equity The following tables summarize our equity activity for the periods presented (in thousands): Granite Construction Incorporated Non-controlling Interests Total Equity Balance at December 31, 2015 $ 839,237 $ 30,884 $ 870,121 Purchases of common stock 1 (4,946 ) — (4,946 ) Other transactions with shareholders and employees 2 12,247 — 12,247 Transactions with non-controlling interests, net — (1,827 ) (1,827 ) Net income 40,047 5,987 46,034 Dividends on common stock (15,439 ) — (15,439 ) Balance at September 30, 2016 $ 871,146 $ 35,044 $ 906,190 Balance at December 31, 2014 $ 794,385 $ 22,721 $ 817,106 Purchases of common stock 3 (3,366 ) — (3,366 ) Other transactions with shareholders and employees 2 6,816 — 6,816 Transactions with non-controlling interests, net — (1,808 ) (1,808 ) Net income 31,812 1,297 33,109 Dividends on common stock (15,352 ) — (15,352 ) Balance at September 30, 2015 $ 814,295 $ 22,210 $ 836,505 1 Represents 111,000 shares purchased in connection with employee tax withholding for restricted stock units vested under our 2012 Equity Incentive Plan. 2 Amounts are comprised primarily of amortized restricted stock units. 3 Represents 103,000 shares purchased in connection with employee tax withholding for restricted stock units vested under our 2012 Equity Incentive Plan.</t>
  </si>
  <si>
    <t>Legal Proceedings</t>
  </si>
  <si>
    <t>Commitments and Contingencies Disclosure [Abstract]</t>
  </si>
  <si>
    <t xml:space="preserve">Legal Proceedings In the ordinary course of business, we or our joint ventures and affiliates are involved in various legal proceedings alleging, among other things, public liability issues or breach of contract or tortious conduct in connection with the performance of services and/or materials provided, the outcomes of which cannot be predicted with certainty. We are also subject to government inquiries and reporting requirement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settle, whether or when any legal proceeding will be resolved through settlement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we also disclose certain matters where the loss is considered reasonably possible and is reasonably estimable.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September 30, 2016 , December 31, 2015 and September 30, 2015 related to these matters were approximately $0.7 million , $5.2 million and $9.2 million , respectively, and were primarily included in accrued expenses and other current liabilities. The aggregate range of possible loss related to (i) matters considered reasonably possible, and (ii) reasonably possible amounts in excess of accrued losses recorded for probable loss contingencies, was immaterial as of September 30, 2016 . </t>
  </si>
  <si>
    <t>Business Segment Information</t>
  </si>
  <si>
    <t>Segment Reporting [Abstract]</t>
  </si>
  <si>
    <t>Business Segment Information Summarized segment information is as follows (in thousands): Three Months Ended September 30, Construction Large Project Construction Construction Materials Total 2016 Total revenue from reportable segments $ 464,624 $ 249,345 $ 162,835 $ 876,804 Elimination of intersegment revenue — — (72,899 ) (72,899 ) Revenue from external customers 464,624 249,345 89,936 803,905 Gross profit 71,530 23,519 12,625 107,674 Depreciation, depletion and amortization 6,162 1,821 6,168 14,151 2015 Total revenue from reportable segments $ 427,018 $ 217,084 $ 165,771 $ 809,873 Elimination of intersegment revenue — — (58,497 ) (58,497 ) Revenue from external customers 427,018 217,084 107,274 751,376 Gross profit 60,471 21,654 13,958 96,083 Depreciation, depletion and amortization 5,194 3,308 5,799 14,301 Nine Months Ended September 30, Construction Large Project Construction Construction Materials Total 2016 Total revenue from reportable segments $ 1,005,457 $ 642,116 $ 327,108 $ 1,974,681 Elimination of intersegment revenue — — (126,745 ) (126,745 ) Revenue from external customers 1,005,457 642,116 200,363 1,847,936 Gross profit 147,519 50,678 21,923 220,120 Depreciation, depletion and amortization 16,032 4,809 17,364 38,205 Segment assets 156,458 322,800 290,898 770,156 2015 Total revenue from reportable segments $ 921,143 $ 590,282 $ 332,920 $ 1,844,345 Elimination of intersegment revenue — — (103,478 ) (103,478 ) Revenue from external customers 921,143 590,282 229,442 1,740,867 Gross profit 119,950 53,669 25,593 199,212 Depreciation, depletion and amortization 14,752 8,311 16,806 39,869 Segment assets 140,493 271,878 300,739 713,110 A reconciliation of segment gross profit to consolidated income before provision for income taxes is as follows: Three Months Ended September 30, Nine Months Ended September 30, (in thousands) 2016 2015 2016 2015 Total gross profit from reportable segments $ 107,674 $ 96,083 $ 220,120 $ 199,212 Selling, general and administrative expenses 54,194 45,262 159,032 143,811 Gain on sales of property and equipment (398 ) (804 ) (2,364 ) (2,090 ) Other (income) expense (912 ) 1,766 (3,024 ) 6,234 Income before provision for income taxes $ 54,790 $ 49,859 $ 66,476 $ 51,257</t>
  </si>
  <si>
    <t>Basis of Presentation (Policies)</t>
  </si>
  <si>
    <t>Revision in Estimates</t>
  </si>
  <si>
    <t>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In our review of these changes for the three and nine months ended September 30, 2016 and 2015 , we did not identify any material amounts that should have been recorded in a prior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revise our cost estimates in the future.</t>
  </si>
  <si>
    <t>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t>
  </si>
  <si>
    <t>Revisions in Estimates (Tables)</t>
  </si>
  <si>
    <t>Construction [Member]</t>
  </si>
  <si>
    <t>Change in Accounting Estimate [Line Items]</t>
  </si>
  <si>
    <t>Schedule of Change in Accounting Estimate</t>
  </si>
  <si>
    <t>The projects are summarized as follows: Increases Three Months Ended September 30, Nine Months Ended September 30, (dollars in millions) 2016 2015 2016 2015 Number of projects with upward estimate changes 1 1 2 7 Range of increase in gross profit from each project, net $ 2.6 $ 5.1 $ 1.8 - 2.7 $ 1.0 - 5.0 Increase on project profitability $ 2.6 $ 5.1 $ 4.5 $ 15.3 Decreases Three Months Ended September 30, Nine Months Ended September 30, (dollars in millions) 2016 2015 2016 2015 Number of projects with downward estimate changes 1 1 5 3 Range of reduction in gross profit from each project, net $ 1.9 $ 1.4 $ 1.1 - 2.6 $ 1.5 - 2.3 Decrease on project profitability $ 1.9 $ 1.4 $ 7.6 $ 5.9</t>
  </si>
  <si>
    <t>Large Project Construction [Member]</t>
  </si>
  <si>
    <t>The projects are summarized as follows: Increases Three Months Ended September 30, Nine Months Ended September 30, (dollars in millions) 2016 2015 2016 2015 Number of projects with upward estimate changes 3 4 7 7 Range of increase in gross profit from each project, net $ 1.4 - 3.0 $ 1.0 - 3.9 $ 1.2 - 6.5 $ 1.5 - 5.1 Increase on project profitability $ 6.1 $ 9.4 $ 19.8 $ 19.9 Decreases Three Months Ended September 30, Nine Months Ended September 30, (dollars in millions) 2016 2015 2016 2015 Number of projects with downward estimate changes 3 2 4 5 Range of reduction in gross profit from each project, net $ 1.1 - 3.5 $ 1.8 - 2.6 $ 3.4 - 7.9 $ 2.6 - 4.6 Decrease on project profitability $ 5.7 $ 4.4 $ 25.8 $ 18.1</t>
  </si>
  <si>
    <t>Marketable Securities (Tables)</t>
  </si>
  <si>
    <t>Schedule of Marketable Securities</t>
  </si>
  <si>
    <t>All marketable securities were classified as held-to-maturity as of the dates presented and the carrying amounts of held-to-maturity securities were as follows: (in thousands) September 30, December 31, September 30, U.S. Government and agency obligations $ 14,999 $ 15,051 $ 7,625 Commercial paper 39,864 9,992 9,982 Total short-term marketable securities 54,863 25,043 17,607 U.S. Government and agency obligations 52,908 80,652 70,646 Total long-term marketable securities 52,908 80,652 70,646 Total marketable securities $ 107,771 $ 105,695 $ 88,253</t>
  </si>
  <si>
    <t>Held-to-maturity Securities</t>
  </si>
  <si>
    <t>Scheduled maturities of held-to-maturity investments were as follows: (in thousands) September 30, Due within one year $ 54,863 Due in one to five years 52,908 Total $ 107,771</t>
  </si>
  <si>
    <t>Fair Value Measurement (Tables)</t>
  </si>
  <si>
    <t>Schedule of Fair Value, Assets and Liabilities Measured on Recurring Basis [Table Text Block]</t>
  </si>
  <si>
    <t>The following tables summarize our cash equivalents by significant investment categories (in thousands): Fair Value Measurement at Reporting Date Using September 30, 2016 Level 1 Level 2 Level 3 Total Cash equivalents Money market funds $ 12,041 $ — $ — $ 12,041 Total assets $ 12,041 $ — $ — $ 12,041 December 31, 2015 Cash equivalents Money market funds $ 62,024 $ — $ — $ 62,024 Total assets $ 62,024 $ — $ — $ 62,024 September 30, 2015 Cash equivalents Money market funds $ 50,006 $ — $ — $ 50,006 Total assets $ 50,006 $ — $ — $ 50,006</t>
  </si>
  <si>
    <t>Schedule of Cash and Cash Equivalents [Table Text Block]</t>
  </si>
  <si>
    <t>A reconciliation of cash equivalents to consolidated cash and cash equivalents is as follows: (in thousands) September 30, December 31, September 30, Cash equivalents $ 12,041 $ 62,024 $ 50,006 Cash 138,184 190,812 171,779 Total cash and cash equivalents $ 150,225 $ 252,836 $ 221,785</t>
  </si>
  <si>
    <t>Fair Value Measurements, Nonrecurring [Table Text Block]</t>
  </si>
  <si>
    <t xml:space="preserve">The carrying values and estimated fair values of our financial instruments that are not required to be recorded at fair value in the condensed consolidated balance sheets were as follows: September 30, 2016 December 31, 2015 September 30, 2015 (in thousands) Fair Value Hierarchy Carrying Value Fair Value Carrying Value Fair Value Carrying Value Fair Value Assets: Held-to-maturity marketable securities Level 1 $ 107,771 $ 107,770 $ 105,695 $ 105,336 $ 88,253 $ 88,313 Liabilities (including current maturities): 2019 Notes 1 Level 3 $ 160,000 $ 169,094 $ 160,000 $ 165,731 $ 200,000 $ 212,919 Credit Agreement loan 1 Level 3 96,250 96,151 100,000 99,375 70,000 69,753 1 The fair values of the 2019 Notes and Credit Agreement (defined in Note 10) are based on borrowing rates available to us for long-term debt with similar terms, average maturities, and credit risk. </t>
  </si>
  <si>
    <t>Receivables, Net (Tables)</t>
  </si>
  <si>
    <t>Schedule of Accounts, Notes, Loans and Financing Receivable [Table Text Block]</t>
  </si>
  <si>
    <t>(in thousands) September 30, December 31, September 30, Construction contracts: Completed and in progress $ 347,320 $ 206,756 $ 300,188 Retentions 97,385 91,670 82,344 Total construction contracts 444,705 298,426 382,532 Construction Material sales 50,768 28,727 68,449 Other 17,760 14,033 5,979 Total gross receivables 513,233 341,186 456,960 Less: allowance for doubtful accounts 481 364 272 Total net receivables $ 512,752 $ 340,822 $ 456,688</t>
  </si>
  <si>
    <t>Schedule Of Escrow and Non Escrow Retention Receivable [Table Text Block]</t>
  </si>
  <si>
    <t>We segregate our retention receivables into two categories: escrow and non-escrow. The balances in each category were as follows: (in thousands) September 30, December 31, September 30, Escrow $ 18,797 $ 21,958 $ 21,590 Non-escrow 78,588 69,712 60,754 Total retention receivables $ 97,385 $ 91,670 $ 82,344</t>
  </si>
  <si>
    <t>Construction Joint Ventures (Tables)</t>
  </si>
  <si>
    <t>Schedule of Unconsolidated Joint Ventures Assets and Liabilities [Table Text Block]</t>
  </si>
  <si>
    <t xml:space="preserve">The following tables present summary financial information related to unconsolidated construction joint ventures: (in thousands) September 30, December 31, September 30, Assets: Cash and cash equivalents $ 509,644 $ 439,871 $ 460,668 Other assets 896,474 859,749 818,609 Less partners’ interest 942,183 881,183 875,629 Granite’s interest 1 463,935 418,437 403,648 Liabilities: Accounts payable 271,348 218,790 228,695 Billings in excess of costs and estimated earnings 278,987 341,609 321,103 Other liabilities 106,286 89,901 88,905 Less partners’ interest 449,044 447,926 441,627 Granite’s interest 1 207,577 202,374 197,076 Equity in construction joint ventures 2,3 $ 256,358 $ 216,063 $ 206,572 1 Included in this balance as of September 30, 2016, December 31, 2015 and September 30, 2015 was $62.5 million , $39.7 million and $34.9 million , respectively, related to Granite’s share of estimated cost recovery of customer affirmative claims. In addition, this balance included $5.9 million related to Granite’s share of estimated recovery of back charge claims as of September 30, 2016. There were no estimated recovery of back charge claims as of December 31, 2015 and September 30, 2015. 2 As of September 30, 2016 , December 31, 2015 and September 30, 2015 this balance included $6.8 million , $8.6 million and $13.1 million , respectively, of deficit in construction joint ventures that is included in accrued expenses and other current liabilities on the condensed consolidated balance sheets. 3 Included in this balance and in accrued and other current liabilities on our condensed consolidated balance sheets as of September 30, 2016, December 31, 2015 and September 30, 2015 was $83.1 million , $65.5 million and $65.1 million , respectively, related to performance guarantees. </t>
  </si>
  <si>
    <t>Schedule of Unconsolidated Joint Ventures Revenue and Costs [Table Text Block]</t>
  </si>
  <si>
    <t xml:space="preserve"> Three Months Ended September 30, Nine Months Ended September 30, (in thousands) 2016 2015 2016 2015 Revenue: Total 1,3 $ 550,296 $ 485,639 $ 1,520,342 $ 1,395,190 Less partners’ interest and adjustments 1,2,3 390,775 337,889 1,085,546 973,989 Granite’s interest 159,521 147,750 434,796 421,201 Cost of revenue: Total 3 510,579 469,069 1,451,189 1,315,370 Less partners’ interest and adjustments 2,3 360,965 332,361 1,032,667 924,230 Granite’s interest 149,614 136,708 418,522 391,140 Granite’s interest in gross profit $ 9,907 $ 11,042 $ 16,274 $ 30,061 1 While Granite’s interest in revenue, cost of revenue and gross profit were correctly stated, Total revenue and revenue for partners’ interest and adjustments for the three months ended March 31, 2016 and June 30, 2016 were misstated in our Quarterly Reports for the quarter ended March 31, 2016 and June 30, 2016. Total revenue and revenue for partner’s interest and adjustments as reported was (in thousands): $288,044 and $141,785 , respectively, for the three months ended March 31, 2016 and was $682,002 and $552,986 , respectively, for the three months ended June 30, 2016. Total revenue and revenue for partner’s interest and adjustments should have been (in thousands): $494,167 and $347,908 , respectively, for the three months ended March 31, 2016 and $475,879 and $346,863 , respectively, for the three months ended June 30, 2016. The misstatements did not have any impact on the consolidated financial statements in any period. We assessed the materiality of the errors in accordance with the SEC’s Staff Accounting Bulletin 99 and concluded that the errors were not material to either of these previously issued financial statements. Accordingly, we will revise our previously issued financial statements prospectively to correct these errors. 2 Partners’ interest and adjustments represents amounts to reconcile total revenue and total cost of revenue as reported by our partners to Granite’s interest adjusted to reflect our accounting policies and estimates. 3 While Granite’s interest in revenue, cost of revenue and gross profit were correctly stated, total and partners’ interest for revenue and cost of revenue for the three and nine month periods ended September 30, 2015 were misstated in our Quarterly Report for the quarter ended September 30, 2015 and have been revised. Total revenue, partner’s interest in revenue, total cost of revenue and partners’ interest in cost of revenue reported were (in thousands): $530,215 , $382,465 , $424,492 and $287,784 , respectively, for the three months ended September 30, 2015, and $1,439,766 , $1,018,565 , $1,270,793 and $879,653 , respectively, for the nine months ended September 30, 2015. The misstatements did not have an impact on the consolidated financial statements. We assessed the materiality of the errors in accordance with the SEC’s Staff Accounting Bulletin 99 and concluded that the errors were not material to the previously issued financial statements.</t>
  </si>
  <si>
    <t>Investments in Affiliates (Tables)</t>
  </si>
  <si>
    <t>Investments in and Advances to Affiliates [Table Text Block]</t>
  </si>
  <si>
    <t>The investments in affiliates balance consists of the following: (in thousands) September 30, December 31, September 30, Equity method investments in real estate affiliates $ 24,638 $ 24,103 $ 24,093 Equity method investment in other affiliate 9,718 9,079 8,984 Total investments in affiliates $ 34,356 $ 33,182 $ 33,077</t>
  </si>
  <si>
    <t>Equity Method Investment Summarized Balance Sheet Location [Table Text Block]</t>
  </si>
  <si>
    <t>The following table provides summarized balance sheet information for our affiliates accounted for under the equity method on a combined basis: (in thousands) September 30, December 31, September 30, Total assets $ 167,859 $ 175,477 $ 179,949 Net assets 95,128 104,370 106,239 Granite’s share of net assets 34,356 33,182 33,077</t>
  </si>
  <si>
    <t>Property and Equipment, Net (Tables)</t>
  </si>
  <si>
    <t>Property and Equipment</t>
  </si>
  <si>
    <t>Balances of major classes of assets and allowances for depreciation and depletion are included in property and equipment, net on our condensed consolidated balance sheets and were as follows: (in thousands) September 30, December 31, September 30, Equipment and vehicles $ 770,882 $ 731,224 $ 762,121 Quarry property 179,735 178,357 171,924 Land and land improvements 111,714 110,294 111,058 Buildings and leasehold improvements 82,733 82,871 82,651 Office furniture and equipment 61,007 60,821 71,259 Property and equipment 1,206,071 1,163,567 1,199,013 Less: accumulated depreciation and depletion 798,744 778,438 813,977 Property and equipment, net $ 407,327 $ 385,129 $ 385,036</t>
  </si>
  <si>
    <t>Weighted Average Shares Outstanding and Net Income (Loss) Per Share (Tables)</t>
  </si>
  <si>
    <t>Schedule of Earnings Per Share, Basic and Diluted [Table Text Block]</t>
  </si>
  <si>
    <t>The following table presents a reconciliation of the weighted average shares outstanding used in calculating basic and diluted net income per share as well as the calculation of basic and diluted net income per share: Three Months Ended September 30, Nine Months Ended September 30, (in thousands, except per share amounts) 2016 2015 2016 2015 Numerator (basic and diluted): Net income allocated to common shareholders for basic calculation $ 37,105 $ 30,759 $ 40,047 $ 31,812 Denominator: Weighted average common shares outstanding, basic 39,599 39,378 39,539 39,317 Dilutive effect of common stock options and restricted stock units 714 519 666 546 Weighted average common shares outstanding, diluted 40,313 39,897 40,205 39,863 Net income per share, basic $ 0.94 $ 0.78 $ 1.01 $ 0.81 Net income per share, diluted $ 0.92 $ 0.77 $ 1.00 $ 0.80</t>
  </si>
  <si>
    <t>Equity (Tables)</t>
  </si>
  <si>
    <t>Schedule of Stockholders Equity</t>
  </si>
  <si>
    <t>The following tables summarize our equity activity for the periods presented (in thousands): Granite Construction Incorporated Non-controlling Interests Total Equity Balance at December 31, 2015 $ 839,237 $ 30,884 $ 870,121 Purchases of common stock 1 (4,946 ) — (4,946 ) Other transactions with shareholders and employees 2 12,247 — 12,247 Transactions with non-controlling interests, net — (1,827 ) (1,827 ) Net income 40,047 5,987 46,034 Dividends on common stock (15,439 ) — (15,439 ) Balance at September 30, 2016 $ 871,146 $ 35,044 $ 906,190 Balance at December 31, 2014 $ 794,385 $ 22,721 $ 817,106 Purchases of common stock 3 (3,366 ) — (3,366 ) Other transactions with shareholders and employees 2 6,816 — 6,816 Transactions with non-controlling interests, net — (1,808 ) (1,808 ) Net income 31,812 1,297 33,109 Dividends on common stock (15,352 ) — (15,352 ) Balance at September 30, 2015 $ 814,295 $ 22,210 $ 836,505 1 Represents 111,000 shares purchased in connection with employee tax withholding for restricted stock units vested under our 2012 Equity Incentive Plan. 2 Amounts are comprised primarily of amortized restricted stock units. 3 Represents 103,000 shares purchased in connection with employee tax withholding for restricted stock units vested under our 2012 Equity Incentive Plan.</t>
  </si>
  <si>
    <t>Business Segment Information (Tables)</t>
  </si>
  <si>
    <t>Schedule of Segment Reporting Information</t>
  </si>
  <si>
    <t>Summarized segment information is as follows (in thousands): Three Months Ended September 30, Construction Large Project Construction Construction Materials Total 2016 Total revenue from reportable segments $ 464,624 $ 249,345 $ 162,835 $ 876,804 Elimination of intersegment revenue — — (72,899 ) (72,899 ) Revenue from external customers 464,624 249,345 89,936 803,905 Gross profit 71,530 23,519 12,625 107,674 Depreciation, depletion and amortization 6,162 1,821 6,168 14,151 2015 Total revenue from reportable segments $ 427,018 $ 217,084 $ 165,771 $ 809,873 Elimination of intersegment revenue — — (58,497 ) (58,497 ) Revenue from external customers 427,018 217,084 107,274 751,376 Gross profit 60,471 21,654 13,958 96,083 Depreciation, depletion and amortization 5,194 3,308 5,799 14,301 Nine Months Ended September 30, Construction Large Project Construction Construction Materials Total 2016 Total revenue from reportable segments $ 1,005,457 $ 642,116 $ 327,108 $ 1,974,681 Elimination of intersegment revenue — — (126,745 ) (126,745 ) Revenue from external customers 1,005,457 642,116 200,363 1,847,936 Gross profit 147,519 50,678 21,923 220,120 Depreciation, depletion and amortization 16,032 4,809 17,364 38,205 Segment assets 156,458 322,800 290,898 770,156 2015 Total revenue from reportable segments $ 921,143 $ 590,282 $ 332,920 $ 1,844,345 Elimination of intersegment revenue — — (103,478 ) (103,478 ) Revenue from external customers 921,143 590,282 229,442 1,740,867 Gross profit 119,950 53,669 25,593 199,212 Depreciation, depletion and amortization 14,752 8,311 16,806 39,869 Segment assets 140,493 271,878 300,739 713,110</t>
  </si>
  <si>
    <t>Reconciliation of Operating Profit (Loss) from Segments to Consolidated</t>
  </si>
  <si>
    <t>A reconciliation of segment gross profit to consolidated income before provision for income taxes is as follows: Three Months Ended September 30, Nine Months Ended September 30, (in thousands) 2016 2015 2016 2015 Total gross profit from reportable segments $ 107,674 $ 96,083 $ 220,120 $ 199,212 Selling, general and administrative expenses 54,194 45,262 159,032 143,811 Gain on sales of property and equipment (398 ) (804 ) (2,364 ) (2,090 ) Other (income) expense (912 ) 1,766 (3,024 ) 6,234 Income before provision for income taxes $ 54,790 $ 49,859 $ 66,476 $ 51,257</t>
  </si>
  <si>
    <t>Revisions in Estimates (Details)</t>
  </si>
  <si>
    <t>Sep. 30, 2016USD ($)project</t>
  </si>
  <si>
    <t>Sep. 30, 2015USD ($)project</t>
  </si>
  <si>
    <t>Dec. 31, 2015USD ($)</t>
  </si>
  <si>
    <t>Change in Accounting Estimates</t>
  </si>
  <si>
    <t>Impact From Affirmative Claim Recovery Estimate</t>
  </si>
  <si>
    <t>Impact From Estimated Recovery of Backcharge Claims</t>
  </si>
  <si>
    <t>Unconsolidated Joint Venture Back charges claims</t>
  </si>
  <si>
    <t>Construction Segment</t>
  </si>
  <si>
    <t>Change in Accounting Estimate Amount Considered Significant to Individual Project Gross Profit</t>
  </si>
  <si>
    <t>Downward Estimate Changes | Construction Segment</t>
  </si>
  <si>
    <t>Number of Projects with Estimate Changes | project</t>
  </si>
  <si>
    <t>Increase (Decrease) on Project Profitability</t>
  </si>
  <si>
    <t>Downward Estimate Changes | Construction Segment | Minimum</t>
  </si>
  <si>
    <t>Range Of Effect On Gross Profit</t>
  </si>
  <si>
    <t>Downward Estimate Changes | Construction Segment | Maximum</t>
  </si>
  <si>
    <t>Downward Estimate Changes | Large Project Construction Segment</t>
  </si>
  <si>
    <t>Downward Estimate Changes | Large Project Construction Segment | Minimum</t>
  </si>
  <si>
    <t>Downward Estimate Changes | Large Project Construction Segment | Maximum</t>
  </si>
  <si>
    <t>Upward Estimate Changes | Construction Segment</t>
  </si>
  <si>
    <t>Upward Estimate Changes | Construction Segment | Minimum</t>
  </si>
  <si>
    <t>Upward Estimate Changes | Construction Segment | Maximum</t>
  </si>
  <si>
    <t>Upward Estimate Changes | Large Project Construction Segment</t>
  </si>
  <si>
    <t>Upward Estimate Changes | Large Project Construction Segment | Minimum</t>
  </si>
  <si>
    <t>Upward Estimate Changes | Large Project Construction Segment | Maximum</t>
  </si>
  <si>
    <t>Net Downward Estimate Changes | Construction Segment</t>
  </si>
  <si>
    <t>Net Downward Estimate Changes | Large Project Construction Segment</t>
  </si>
  <si>
    <t>Net Downward Estimate Changes | Large Project Construction Segment | Noncontrolling Interest [Member]</t>
  </si>
  <si>
    <t>Net Upward Estimate Changes | Construction Segment</t>
  </si>
  <si>
    <t>Net Upward Estimate Changes | Large Project Construction Segment</t>
  </si>
  <si>
    <t>Net Upward Estimate Changes | Large Project Construction Segment | Noncontrolling Interest [Member]</t>
  </si>
  <si>
    <t>Estimated costs recorded in prior period</t>
  </si>
  <si>
    <t>Revisions to estimated total contract costs</t>
  </si>
  <si>
    <t>Marketable Securities - Carrying Amounts of Marketable Securities (Details) - USD ($) $ in Thousands</t>
  </si>
  <si>
    <t>Schedule of Marketable Securities [Line Items]</t>
  </si>
  <si>
    <t>Held-to-Maturity [Member]</t>
  </si>
  <si>
    <t>Total marketable securities</t>
  </si>
  <si>
    <t>U.S. Government and agency obligations [Member] | Held-to-Maturity [Member]</t>
  </si>
  <si>
    <t>Commercial paper | Held-to-Maturity [Member]</t>
  </si>
  <si>
    <t>Marketable Securities - Maturities of Held to Maturity Investments (Details) $ in Thousands</t>
  </si>
  <si>
    <t>Sep. 30, 2016USD ($)</t>
  </si>
  <si>
    <t>Held-to-maturity investments, maturities due within one year</t>
  </si>
  <si>
    <t>Held-to-maturity investments, maturities due in one to five years</t>
  </si>
  <si>
    <t>Held-to-maturity investments, total maturities due</t>
  </si>
  <si>
    <t>Fair Value Measurement Cash and Cash Equivalents (Details) - Fair Value, Measurements, Recurring - USD ($) $ in Thousands</t>
  </si>
  <si>
    <t>Assets, Fair Value Disclosure</t>
  </si>
  <si>
    <t>Total Assets, Fair Value</t>
  </si>
  <si>
    <t>Money Market Funds</t>
  </si>
  <si>
    <t>Cash equivalents</t>
  </si>
  <si>
    <t>Money Market Funds | Level 1</t>
  </si>
  <si>
    <t>Money Market Funds | Level 2</t>
  </si>
  <si>
    <t>Money Market Funds | Level 3</t>
  </si>
  <si>
    <t>Fair Value Measurement - Cash and Cash Equivalents Reconciliation (Details) - USD ($) $ in Thousands</t>
  </si>
  <si>
    <t>Dec. 31, 2014</t>
  </si>
  <si>
    <t>Cash Equivalents, at Carrying Value [Abstract]</t>
  </si>
  <si>
    <t>Cash</t>
  </si>
  <si>
    <t>Total cash and cash equivalents</t>
  </si>
  <si>
    <t>Fair Value Measurement - Carrying and Fair Value Amounts (Details) - USD ($) $ in Thousands</t>
  </si>
  <si>
    <t>Level 1 | Other Assets, Liabilites, Fair Value</t>
  </si>
  <si>
    <t>Balance Sheet Grouping</t>
  </si>
  <si>
    <t>Held-to-maturity marketable securities</t>
  </si>
  <si>
    <t>Level 1 | Other Assets Liabilities, Carrying Value</t>
  </si>
  <si>
    <t>Level 3 | Other Assets, Liabilites, Fair Value</t>
  </si>
  <si>
    <t>Senior notes payable</t>
  </si>
  <si>
    <t>[1]</t>
  </si>
  <si>
    <t>Credit Agreement loan</t>
  </si>
  <si>
    <t>Level 3 | Other Assets Liabilities, Carrying Value</t>
  </si>
  <si>
    <t>The fair values of the 2019 Notes and Credit Agreement (defined in Note 10) are based on borrowing rates available to us for long-term debt with similar terms, average maturities, and credit risk.</t>
  </si>
  <si>
    <t>Fair Value Measurement - Narrative (Details) - USD ($) $ in Thousands</t>
  </si>
  <si>
    <t>Derivative, (Gain) Loss on Derivative, Net</t>
  </si>
  <si>
    <t>Cash Flow Hedge Gain (Loss) to be Reclassified within Twelve Months</t>
  </si>
  <si>
    <t>Net unrealized gain (loss) on cash flow hedge</t>
  </si>
  <si>
    <t>Swap [Member]</t>
  </si>
  <si>
    <t>Derivative Asset</t>
  </si>
  <si>
    <t>Derivative Liability</t>
  </si>
  <si>
    <t>Receivables, Net (Details) - USD ($) $ in Thousands</t>
  </si>
  <si>
    <t>Accounts, Notes, Loans and Financing Receivable [Line Items]</t>
  </si>
  <si>
    <t>Affirmative Claim Recovery Estimate</t>
  </si>
  <si>
    <t>Total Gross Receivables</t>
  </si>
  <si>
    <t>Allowance for Accounts, Notes, Loans and Financing Receivable, Current</t>
  </si>
  <si>
    <t>Receivables, net</t>
  </si>
  <si>
    <t>Back charges claims</t>
  </si>
  <si>
    <t>Construction Contracts [Member]</t>
  </si>
  <si>
    <t>Completed and in Progress [Member]</t>
  </si>
  <si>
    <t>Retentions [Member]</t>
  </si>
  <si>
    <t>Escrow [Member]</t>
  </si>
  <si>
    <t>Non Escrow [Member]</t>
  </si>
  <si>
    <t>Construction Material Sales [Member]</t>
  </si>
  <si>
    <t>Other Business Products and Services [Member]</t>
  </si>
  <si>
    <t>Construction Joint Ventures (Details) $ in Thousands</t>
  </si>
  <si>
    <t>Sep. 30, 2015USD ($)</t>
  </si>
  <si>
    <t>Construction Joint Venture</t>
  </si>
  <si>
    <t>Line Item Revenue</t>
  </si>
  <si>
    <t>Net cash provided (used in) operating activities</t>
  </si>
  <si>
    <t>Unconsolidated Construction Joint Venture</t>
  </si>
  <si>
    <t>Performance Guarantees</t>
  </si>
  <si>
    <t>Partnership Interest [Member] | Unconsolidated Construction Joint Venture</t>
  </si>
  <si>
    <t>Revenue Remaining to be Recognized on Unconsolidated Construction Joint Ventures</t>
  </si>
  <si>
    <t>Joint Venture Consolidated | Consolidated Construction Joint Venture</t>
  </si>
  <si>
    <t>Number of Active Joint Venture Projects</t>
  </si>
  <si>
    <t>Joint Venture Unconsolidated | Unconsolidated Construction Joint Venture</t>
  </si>
  <si>
    <t>Joint Venture Unconsolidated | Line Item Joint Venture</t>
  </si>
  <si>
    <t>Reporting Entitys Interest in Joint Venture [Member] | Unconsolidated Construction Joint Venture</t>
  </si>
  <si>
    <t>Other Partners Interest in Partnerships [Member] | Unconsolidated Construction Joint Venture</t>
  </si>
  <si>
    <t>Minimum | Joint Venture Consolidated | Consolidated Construction Joint Venture</t>
  </si>
  <si>
    <t>Construction Contract Value</t>
  </si>
  <si>
    <t>Revenue Remaining to be Recognized on Consolidated Construction Joint Ventures</t>
  </si>
  <si>
    <t>Proportionate Share of the Joint Ventures Equity Owned by or Beneficial Interest in the Reporting Entity Directly or Indirectly</t>
  </si>
  <si>
    <t>50.00%</t>
  </si>
  <si>
    <t>Minimum | Joint Venture Unconsolidated | Unconsolidated Construction Joint Venture</t>
  </si>
  <si>
    <t>20.00%</t>
  </si>
  <si>
    <t>Minimum | Joint Venture Unconsolidated | Line Item Joint Venture</t>
  </si>
  <si>
    <t>Revenue Per Project Remaining to be Recognized on Line Item Construction Joint Ventures</t>
  </si>
  <si>
    <t>Minimum | Reporting Entitys Interest in Joint Venture [Member] | Unconsolidated Construction Joint Venture</t>
  </si>
  <si>
    <t>Minimum | Reporting Entitys Interest in Joint Venture [Member] | Line Item Joint Venture</t>
  </si>
  <si>
    <t>Maximum | Joint Venture Consolidated | Consolidated Construction Joint Venture</t>
  </si>
  <si>
    <t>65.00%</t>
  </si>
  <si>
    <t>Maximum | Joint Venture Unconsolidated | Unconsolidated Construction Joint Venture</t>
  </si>
  <si>
    <t>Maximum | Joint Venture Unconsolidated | Line Item Joint Venture</t>
  </si>
  <si>
    <t>Maximum | Reporting Entitys Interest in Joint Venture [Member] | Unconsolidated Construction Joint Venture</t>
  </si>
  <si>
    <t>Maximum | Reporting Entitys Interest in Joint Venture [Member] | Line Item Joint Venture</t>
  </si>
  <si>
    <t>Construction Joint Ventures - Schedule of Unconsolidated Construction Joint Ventures Assets and Liabilities (Details) - USD ($)</t>
  </si>
  <si>
    <t>Deficit in unconsolidatedconstruction joint venture</t>
  </si>
  <si>
    <t>Equity in Construction Joint Ventures Current Assets Excluding Deficit in Equity</t>
  </si>
  <si>
    <t>[1],[2]</t>
  </si>
  <si>
    <t>Unconsolidated Construction Joint Venture Assets</t>
  </si>
  <si>
    <t>[3]</t>
  </si>
  <si>
    <t>Unconsolidated Construction Joint Venture Liabilities</t>
  </si>
  <si>
    <t>Cash and Cash Equivalents [Member] | Joint Venture Unconsolidated | Unconsolidated Construction Joint Venture</t>
  </si>
  <si>
    <t>Other Assets, Current and Longterm [Member] | Joint Venture Unconsolidated | Unconsolidated Construction Joint Venture</t>
  </si>
  <si>
    <t>Accounts Payable [Member] | Joint Venture Unconsolidated | Unconsolidated Construction Joint Venture</t>
  </si>
  <si>
    <t>Billings in Excess of Costs and Estimated Earnings [Member] | Joint Venture Unconsolidated | Unconsolidated Construction Joint Venture</t>
  </si>
  <si>
    <t>Accrued Liabilities [Member] | Joint Venture Unconsolidated | Unconsolidated Construction Joint Venture</t>
  </si>
  <si>
    <t>2As of September 30, 2016, December 31, 2015 and September 30, 2015 this balance included $6.8 million, $8.6 million and $13.1 million, respectively, of deficit in construction joint ventures that is included in accrued expenses and other current liabilities on the condensed consolidated balance sheets.</t>
  </si>
  <si>
    <t>[2]</t>
  </si>
  <si>
    <t>3 Included in this balance and in accrued and other current liabilities on our condensed consolidated balance sheets as of September 30, 2016, December 31, 2015 and September 30, 2015 was $83.1 million, $65.5 million and $65.1 million, respectively, related to performance guarantees.</t>
  </si>
  <si>
    <t>1 Included in this balance as of September 30, 2016, December 31, 2015 and September 30, 2015 was $62.5 million, $39.7 million and $34.9 million, respectively, related to Granite’s share of estimated cost recovery of customer affirmative claims. In addition, this balance included $5.9 million related to Granite’s share of estimated recovery of back charge claims as of September 30, 2016.</t>
  </si>
  <si>
    <t>Construction Joint Ventures - Schedule of Unconsolidated Construction Joint Ventures Revenue and Costs (Details) - USD ($)</t>
  </si>
  <si>
    <t>Jun. 30, 2016</t>
  </si>
  <si>
    <t>Mar. 31, 2016</t>
  </si>
  <si>
    <t>Variable Interest Entity [Line Items]</t>
  </si>
  <si>
    <t>Total Unconsolidated JV and Partner's Interest in Revenue As reported</t>
  </si>
  <si>
    <t>Total Unconsolidated JV Cost of Revenue As reported</t>
  </si>
  <si>
    <t>Partner's Interest in Cost of Revenue As reported</t>
  </si>
  <si>
    <t>Total Unconsolidated JV Revenue As adjusted</t>
  </si>
  <si>
    <t>Partner's Interest in Revenue As adjusted</t>
  </si>
  <si>
    <t>Total Unconsolidated JV Revenue As reported</t>
  </si>
  <si>
    <t>Unconsolidated Construction Joint Venture Revenue</t>
  </si>
  <si>
    <t>Unconsolidated Construction Joint Venture Cost of Revenue</t>
  </si>
  <si>
    <t>Unconsolidated Construction Joint Venture Net Income</t>
  </si>
  <si>
    <t>Parent Company [Member] | Unconsolidated Construction Joint Venture</t>
  </si>
  <si>
    <t>Other Partners Interest in Joint Venture [Member] | Unconsolidated Construction Joint Venture</t>
  </si>
  <si>
    <t>Unconsolidated Construction Joint Venture Gross Profit Loss</t>
  </si>
  <si>
    <t>1While Granite’s interest in revenue, cost of revenue and gross profit were correctly stated, Total revenue and revenue for partners’ interest and adjustments for the three months ended March 31, 2016 and June 30, 2016 were misstated in our Quarterly Reports for the quarter ended March 31, 2016 and June 30, 2016. Total revenue and revenue for partner’s interest and adjustments as reported was (in thousands): $288,044 and $141,785, respectively, for the three months ended March 31, 2016 and was $682,002 and $552,986, respectively, for the three months ended June 30, 2016. Total revenue and revenue for partner’s interest and adjustments should have been (in thousands): $494,167 and $347,908, respectively, for the three months ended March 31, 2016 and $475,879 and $346,863, respectively, for the three months ended June 30, 2016. The misstatements did not have any impact on the consolidated financial statements in any period. We assessed the materiality of the errors in accordance with the SEC’s Staff Accounting Bulletin 99 and concluded that the errors were not material to either of these previously issued financial statements. Accordingly, we will revise our previously issued financial statements prospectively to correct these errors.</t>
  </si>
  <si>
    <t>Partners’ interest and adjustments represents amounts to reconcile total revenue and total cost of revenue as reported by our partners to Granite’s interest adjusted to reflect our accounting policies and estimates.</t>
  </si>
  <si>
    <t>Investments in Affiliates (Details) - USD ($) $ in Thousands</t>
  </si>
  <si>
    <t>Investments in and Advances to Affiliates [Line Items]</t>
  </si>
  <si>
    <t>Joint Venture Unconsolidated</t>
  </si>
  <si>
    <t>Equity Method Investment, Summarized Financial Information, Assets</t>
  </si>
  <si>
    <t>Equity Method Investments Summarized Financial Information Net Assets</t>
  </si>
  <si>
    <t>Equity Method Investments</t>
  </si>
  <si>
    <t>Joint Venture Unconsolidated | Other Affiliates [Member]</t>
  </si>
  <si>
    <t>Joint Venture Unconsolidated | Equity Method investments in Real Estate Affiliates [Member]</t>
  </si>
  <si>
    <t>Joint Venture Unconsolidated | Minimum [Member] | Variable Interest Entity, Not Primary Beneficiary [Member]</t>
  </si>
  <si>
    <t>Joint Venture Unconsolidated | Minimum [Member] | Real Estate Entities [Member] | Variable Interest Entity, Not Primary Beneficiary [Member]</t>
  </si>
  <si>
    <t>Real Estate Development Projects Range of Total Assets</t>
  </si>
  <si>
    <t>Joint Venture Unconsolidated | Maximum | Real Estate Entities [Member] | Variable Interest Entity, Not Primary Beneficiary [Member]</t>
  </si>
  <si>
    <t>Property and Equipment, Net (Details) - USD ($) $ in Thousands</t>
  </si>
  <si>
    <t>Property, Plant and Equipment [Line Items]</t>
  </si>
  <si>
    <t>Property and equipment</t>
  </si>
  <si>
    <t>Accumulated depreciation and depletion</t>
  </si>
  <si>
    <t>Equipment and vehicles [Member]</t>
  </si>
  <si>
    <t>Quarry property [Member]</t>
  </si>
  <si>
    <t>Land and land improvements [Member]</t>
  </si>
  <si>
    <t>Building and leasehold improvements [Member]</t>
  </si>
  <si>
    <t>Office furniture and equipment [Member]</t>
  </si>
  <si>
    <t>Covenants and Events of Default (Details) - USD ($) $ in Thousands</t>
  </si>
  <si>
    <t>Debt Instrument [Line Items]</t>
  </si>
  <si>
    <t>Long-term Debt, Excluding Current Maturities</t>
  </si>
  <si>
    <t>Covenant Compliance</t>
  </si>
  <si>
    <t>As of September 30, 2016, we were in compliance with the covenants contained in our note purchase agreement governing our 2019 Notes and Credit Agreement. We are not aware of any non-compliance by any of our unconsolidated real estate entities with the covenants contained in their debt agreements.</t>
  </si>
  <si>
    <t>Term Loan [Member]</t>
  </si>
  <si>
    <t>Line of Credit Facility, Maximum Borrowing Capacity</t>
  </si>
  <si>
    <t>Long term portion of term loan</t>
  </si>
  <si>
    <t>Short term portion of term loan</t>
  </si>
  <si>
    <t>Senior Notes [Member] | 2019 Notes [Member]</t>
  </si>
  <si>
    <t>Debt Instrument, Face Amount</t>
  </si>
  <si>
    <t>Debt Instrument, Interest Rate, Stated Percentage</t>
  </si>
  <si>
    <t>6.11%</t>
  </si>
  <si>
    <t>Debt, Current</t>
  </si>
  <si>
    <t>Line of Credit [Member]</t>
  </si>
  <si>
    <t>Revolving Credit Facility [Member]</t>
  </si>
  <si>
    <t>Term Loan Sublimit for Letters of Credit [Member] [Member]</t>
  </si>
  <si>
    <t>Short Term Portion of the Senior Notes Payable</t>
  </si>
  <si>
    <t>Long Term Portion of the Senior Notes Payable</t>
  </si>
  <si>
    <t>Weighted Average Shares Outstanding and Net Income Per Share (Details) - USD ($) $ / shares in Units, shares in Thousands, $ in Thousands</t>
  </si>
  <si>
    <t>Weighted Avg Shares Outstanding and Earnings Per Share [Line Items]</t>
  </si>
  <si>
    <t>Net Income Attributable to Parent</t>
  </si>
  <si>
    <t>Incremental Common Shares Attributable to Dilutive Effect of Share-based Payment Arrangements</t>
  </si>
  <si>
    <t>Equity (Details) - USD ($) shares in Thousands, $ in Thousands</t>
  </si>
  <si>
    <t>Stockholders' Equity [Roll Forward]</t>
  </si>
  <si>
    <t>Stockholders' equity, beginning balance</t>
  </si>
  <si>
    <t>Purchase of common stock</t>
  </si>
  <si>
    <t>Other transactions with shareholders</t>
  </si>
  <si>
    <t>Transactions with noncontrolling interests, net</t>
  </si>
  <si>
    <t>Dividends on common stock</t>
  </si>
  <si>
    <t>Stockholders' equity, ending balance</t>
  </si>
  <si>
    <t>Shares Purchased for Tax Withholding for Share Based Compensation</t>
  </si>
  <si>
    <t>Granite Construction [Member]</t>
  </si>
  <si>
    <t>Noncontrolling Interest [Member]</t>
  </si>
  <si>
    <t>Represents 111,000 shares purchased in connection with employee tax withholding for restricted stock units vested under our 2012 Equity Incentive Plan.</t>
  </si>
  <si>
    <t>Represents 103,000 shares purchased in connection with employee tax withholding for restricted stock units vested under our 2012 Equity Incentive Plan.</t>
  </si>
  <si>
    <t>Amounts are comprised primarily of amortized restricted stock units.</t>
  </si>
  <si>
    <t>Legal Proceedings Legal Proceedings (Details) - USD ($) $ in Millions</t>
  </si>
  <si>
    <t>Loss Contingencies [Line Items]</t>
  </si>
  <si>
    <t>Loss Contingency Accrual</t>
  </si>
  <si>
    <t>Business Segment Information (Details) - USD ($) $ in Thousands</t>
  </si>
  <si>
    <t>Segment Reporting Information [Line Items]</t>
  </si>
  <si>
    <t>Assets</t>
  </si>
  <si>
    <t>Reconciliation from Segment Totals to Consolidated [Abstract]</t>
  </si>
  <si>
    <t>Other income (expense), net</t>
  </si>
  <si>
    <t>Construction Materials [Member]</t>
  </si>
  <si>
    <t>Operating Segments [Member]</t>
  </si>
  <si>
    <t>Revenue from reportable segments</t>
  </si>
  <si>
    <t>Depreciation, Depletion and Amortization, Nonproduction</t>
  </si>
  <si>
    <t>Operating Segments [Member] | Construction [Member]</t>
  </si>
  <si>
    <t>Operating Segments [Member] | Large Project Construction [Member]</t>
  </si>
  <si>
    <t>Operating Segments [Member] | Construction Materials [Member]</t>
  </si>
  <si>
    <t>Intersegment Eliminations [Member]</t>
  </si>
  <si>
    <t>Elimination of Intersegment Revenue</t>
  </si>
  <si>
    <t>Intersegment Eliminations [Member] | Construction [Member]</t>
  </si>
  <si>
    <t>Intersegment Eliminations [Member] | Large Project Construction [Member]</t>
  </si>
  <si>
    <t>Intersegment Eliminations [Member] | Construction Material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6145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9603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70</v>
      </c>
      <c s="2" r="B1" t="s">
        <v>1</v>
      </c>
    </row>
    <row r="2" spans="1:2">
      <c s="2" r="B2" t="s">
        <v>2</v>
      </c>
    </row>
    <row r="3" spans="1:2">
      <c s="3" r="A3" t="s">
        <v>186</v>
      </c>
    </row>
    <row r="4" spans="1:2">
      <c s="4" r="A4" t="s">
        <v>70</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51</v>
      </c>
      <c s="2" r="B1" t="s">
        <v>1</v>
      </c>
    </row>
    <row r="2" spans="1:2">
      <c s="2" r="B2" t="s">
        <v>2</v>
      </c>
    </row>
    <row r="3" spans="1:2">
      <c s="3" r="A3" t="s">
        <v>206</v>
      </c>
    </row>
    <row r="4" spans="1:2">
      <c s="4" r="A4" t="s">
        <v>51</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v>
      </c>
      <c s="2" r="B1" t="s">
        <v>2</v>
      </c>
      <c s="2" r="C1" t="s">
        <v>23</v>
      </c>
      <c s="2" r="D1" t="s">
        <v>24</v>
      </c>
    </row>
    <row r="2" spans="1:4">
      <c s="3" r="A2" t="s">
        <v>25</v>
      </c>
    </row>
    <row r="3" spans="1:4">
      <c s="4" r="A3" t="s">
        <v>26</v>
      </c>
      <c s="7" r="B3" t="n">
        <v>150225</v>
      </c>
      <c s="7" r="C3" t="n">
        <v>252836</v>
      </c>
      <c s="7" r="D3" t="n">
        <v>221785</v>
      </c>
    </row>
    <row r="4" spans="1:4">
      <c s="4" r="A4" t="s">
        <v>27</v>
      </c>
      <c s="6" r="B4" t="n">
        <v>54863</v>
      </c>
      <c s="6" r="C4" t="n">
        <v>25043</v>
      </c>
      <c s="6" r="D4" t="n">
        <v>17607</v>
      </c>
    </row>
    <row r="5" spans="1:4">
      <c s="4" r="A5" t="s">
        <v>28</v>
      </c>
      <c s="6" r="B5" t="n">
        <v>512752</v>
      </c>
      <c s="6" r="C5" t="n">
        <v>340822</v>
      </c>
      <c s="6" r="D5" t="n">
        <v>456688</v>
      </c>
    </row>
    <row r="6" spans="1:4">
      <c s="4" r="A6" t="s">
        <v>29</v>
      </c>
      <c s="6" r="B6" t="n">
        <v>80032</v>
      </c>
      <c s="6" r="C6" t="n">
        <v>59070</v>
      </c>
      <c s="6" r="D6" t="n">
        <v>56971</v>
      </c>
    </row>
    <row r="7" spans="1:4">
      <c s="4" r="A7" t="s">
        <v>30</v>
      </c>
      <c s="6" r="B7" t="n">
        <v>61015</v>
      </c>
      <c s="6" r="C7" t="n">
        <v>55553</v>
      </c>
      <c s="6" r="D7" t="n">
        <v>60289</v>
      </c>
    </row>
    <row r="8" spans="1:4">
      <c s="4" r="A8" t="s">
        <v>31</v>
      </c>
      <c s="6" r="B8" t="n">
        <v>263180</v>
      </c>
      <c s="6" r="C8" t="n">
        <v>224689</v>
      </c>
      <c s="6" r="D8" t="n">
        <v>219652</v>
      </c>
    </row>
    <row r="9" spans="1:4">
      <c s="4" r="A9" t="s">
        <v>32</v>
      </c>
      <c s="6" r="B9" t="n">
        <v>28047</v>
      </c>
      <c s="6" r="C9" t="n">
        <v>26985</v>
      </c>
      <c s="6" r="D9" t="n">
        <v>30351</v>
      </c>
    </row>
    <row r="10" spans="1:4">
      <c s="4" r="A10" t="s">
        <v>33</v>
      </c>
      <c s="6" r="B10" t="n">
        <v>1150114</v>
      </c>
      <c s="6" r="C10" t="n">
        <v>984998</v>
      </c>
      <c s="6" r="D10" t="n">
        <v>1063343</v>
      </c>
    </row>
    <row r="11" spans="1:4">
      <c s="4" r="A11" t="s">
        <v>34</v>
      </c>
      <c s="6" r="B11" t="n">
        <v>407327</v>
      </c>
      <c s="6" r="C11" t="n">
        <v>385129</v>
      </c>
      <c s="6" r="D11" t="n">
        <v>385036</v>
      </c>
    </row>
    <row r="12" spans="1:4">
      <c s="4" r="A12" t="s">
        <v>35</v>
      </c>
      <c s="6" r="B12" t="n">
        <v>52908</v>
      </c>
      <c s="6" r="C12" t="n">
        <v>80652</v>
      </c>
      <c s="6" r="D12" t="n">
        <v>70646</v>
      </c>
    </row>
    <row r="13" spans="1:4">
      <c s="4" r="A13" t="s">
        <v>36</v>
      </c>
      <c s="6" r="B13" t="n">
        <v>34356</v>
      </c>
      <c s="6" r="C13" t="n">
        <v>33182</v>
      </c>
      <c s="6" r="D13" t="n">
        <v>33077</v>
      </c>
    </row>
    <row r="14" spans="1:4">
      <c s="4" r="A14" t="s">
        <v>37</v>
      </c>
      <c s="6" r="B14" t="n">
        <v>53799</v>
      </c>
      <c s="6" r="C14" t="n">
        <v>53799</v>
      </c>
      <c s="6" r="D14" t="n">
        <v>53799</v>
      </c>
    </row>
    <row r="15" spans="1:4">
      <c s="4" r="A15" t="s">
        <v>38</v>
      </c>
      <c s="6" r="B15" t="n">
        <v>5223</v>
      </c>
      <c s="6" r="C15" t="n">
        <v>4329</v>
      </c>
      <c s="6" r="D15" t="n">
        <v>17626</v>
      </c>
    </row>
    <row r="16" spans="1:4">
      <c s="4" r="A16" t="s">
        <v>39</v>
      </c>
      <c s="6" r="B16" t="n">
        <v>81540</v>
      </c>
      <c s="6" r="C16" t="n">
        <v>84789</v>
      </c>
      <c s="6" r="D16" t="n">
        <v>73022</v>
      </c>
    </row>
    <row r="17" spans="1:4">
      <c s="4" r="A17" t="s">
        <v>40</v>
      </c>
      <c s="6" r="B17" t="n">
        <v>1785267</v>
      </c>
      <c s="6" r="C17" t="n">
        <v>1626878</v>
      </c>
      <c s="6" r="D17" t="n">
        <v>1696549</v>
      </c>
    </row>
    <row r="18" spans="1:4">
      <c s="3" r="A18" t="s">
        <v>41</v>
      </c>
    </row>
    <row r="19" spans="1:4">
      <c s="4" r="A19" t="s">
        <v>42</v>
      </c>
      <c s="6" r="B19" t="n">
        <v>14795</v>
      </c>
      <c s="6" r="C19" t="n">
        <v>14800</v>
      </c>
      <c s="6" r="D19" t="n">
        <v>22</v>
      </c>
    </row>
    <row r="20" spans="1:4">
      <c s="4" r="A20" t="s">
        <v>43</v>
      </c>
      <c s="6" r="B20" t="n">
        <v>223612</v>
      </c>
      <c s="6" r="C20" t="n">
        <v>157571</v>
      </c>
      <c s="6" r="D20" t="n">
        <v>196885</v>
      </c>
    </row>
    <row r="21" spans="1:4">
      <c s="4" r="A21" t="s">
        <v>44</v>
      </c>
      <c s="6" r="B21" t="n">
        <v>116151</v>
      </c>
      <c s="6" r="C21" t="n">
        <v>92515</v>
      </c>
      <c s="6" r="D21" t="n">
        <v>122409</v>
      </c>
    </row>
    <row r="22" spans="1:4">
      <c s="4" r="A22" t="s">
        <v>45</v>
      </c>
      <c s="6" r="B22" t="n">
        <v>237534</v>
      </c>
      <c s="6" r="C22" t="n">
        <v>200935</v>
      </c>
      <c s="6" r="D22" t="n">
        <v>229923</v>
      </c>
    </row>
    <row r="23" spans="1:4">
      <c s="4" r="A23" t="s">
        <v>46</v>
      </c>
      <c s="6" r="B23" t="n">
        <v>592092</v>
      </c>
      <c s="6" r="C23" t="n">
        <v>465821</v>
      </c>
      <c s="6" r="D23" t="n">
        <v>549239</v>
      </c>
    </row>
    <row r="24" spans="1:4">
      <c s="4" r="A24" t="s">
        <v>47</v>
      </c>
      <c s="6" r="B24" t="n">
        <v>240715</v>
      </c>
      <c s="6" r="C24" t="n">
        <v>244323</v>
      </c>
      <c s="6" r="D24" t="n">
        <v>269594</v>
      </c>
    </row>
    <row r="25" spans="1:4">
      <c s="4" r="A25" t="s">
        <v>48</v>
      </c>
      <c s="6" r="B25" t="n">
        <v>46270</v>
      </c>
      <c s="6" r="C25" t="n">
        <v>46613</v>
      </c>
      <c s="6" r="D25" t="n">
        <v>41211</v>
      </c>
    </row>
    <row r="26" spans="1:4">
      <c s="4" r="A26" t="s">
        <v>49</v>
      </c>
      <c s="4" r="B26" t="s">
        <v>50</v>
      </c>
      <c s="4" r="C26" t="s">
        <v>50</v>
      </c>
      <c s="4" r="D26" t="s">
        <v>50</v>
      </c>
    </row>
    <row r="27" spans="1:4">
      <c s="3" r="A27" t="s">
        <v>51</v>
      </c>
    </row>
    <row r="28" spans="1:4">
      <c s="4" r="A28" t="s">
        <v>52</v>
      </c>
      <c s="6" r="B28" t="n">
        <v>0</v>
      </c>
      <c s="6" r="C28" t="n">
        <v>0</v>
      </c>
      <c s="6" r="D28" t="n">
        <v>0</v>
      </c>
    </row>
    <row r="29" spans="1:4">
      <c s="4" r="A29" t="s">
        <v>53</v>
      </c>
      <c s="6" r="B29" t="n">
        <v>396</v>
      </c>
      <c s="6" r="C29" t="n">
        <v>394</v>
      </c>
      <c s="6" r="D29" t="n">
        <v>394</v>
      </c>
    </row>
    <row r="30" spans="1:4">
      <c s="4" r="A30" t="s">
        <v>54</v>
      </c>
      <c s="6" r="B30" t="n">
        <v>148485</v>
      </c>
      <c s="6" r="C30" t="n">
        <v>140912</v>
      </c>
      <c s="6" r="D30" t="n">
        <v>139071</v>
      </c>
    </row>
    <row r="31" spans="1:4">
      <c s="4" r="A31" t="s">
        <v>55</v>
      </c>
      <c s="6" r="B31" t="n">
        <v>-1524</v>
      </c>
      <c s="6" r="C31" t="n">
        <v>-1500</v>
      </c>
      <c s="6" r="D31" t="n">
        <v>-1097</v>
      </c>
    </row>
    <row r="32" spans="1:4">
      <c s="4" r="A32" t="s">
        <v>56</v>
      </c>
      <c s="6" r="B32" t="n">
        <v>723789</v>
      </c>
      <c s="6" r="C32" t="n">
        <v>699431</v>
      </c>
      <c s="6" r="D32" t="n">
        <v>675927</v>
      </c>
    </row>
    <row r="33" spans="1:4">
      <c s="4" r="A33" t="s">
        <v>57</v>
      </c>
      <c s="6" r="B33" t="n">
        <v>871146</v>
      </c>
      <c s="6" r="C33" t="n">
        <v>839237</v>
      </c>
      <c s="6" r="D33" t="n">
        <v>814295</v>
      </c>
    </row>
    <row r="34" spans="1:4">
      <c s="4" r="A34" t="s">
        <v>58</v>
      </c>
      <c s="6" r="B34" t="n">
        <v>35044</v>
      </c>
      <c s="6" r="C34" t="n">
        <v>30884</v>
      </c>
      <c s="6" r="D34" t="n">
        <v>22210</v>
      </c>
    </row>
    <row r="35" spans="1:4">
      <c s="4" r="A35" t="s">
        <v>59</v>
      </c>
      <c s="6" r="B35" t="n">
        <v>906190</v>
      </c>
      <c s="6" r="C35" t="n">
        <v>870121</v>
      </c>
      <c s="6" r="D35" t="n">
        <v>836505</v>
      </c>
    </row>
    <row r="36" spans="1:4">
      <c s="4" r="A36" t="s">
        <v>60</v>
      </c>
      <c s="7" r="B36" t="n">
        <v>1785267</v>
      </c>
      <c s="7" r="C36" t="n">
        <v>1626878</v>
      </c>
      <c s="7" r="D36" t="n">
        <v>1696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69</v>
      </c>
    </row>
    <row r="4" spans="1:2">
      <c s="4" r="A4" t="s">
        <v>215</v>
      </c>
      <c s="4" r="B4" t="s">
        <v>216</v>
      </c>
    </row>
    <row r="5" spans="1:2">
      <c s="4" r="A5" t="s">
        <v>188</v>
      </c>
      <c s="4" r="B5"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s="1" r="A1" t="s">
        <v>218</v>
      </c>
      <c s="2" r="B1" t="s">
        <v>1</v>
      </c>
    </row>
    <row r="2" spans="1:2">
      <c s="2" r="B2" t="s">
        <v>2</v>
      </c>
    </row>
    <row r="3" spans="1:2">
      <c s="4" r="A3" t="s">
        <v>219</v>
      </c>
    </row>
    <row r="4" spans="1:2">
      <c s="3" r="A4" t="s">
        <v>220</v>
      </c>
    </row>
    <row r="5" spans="1:2">
      <c s="4" r="A5" t="s">
        <v>221</v>
      </c>
      <c s="4" r="B5" t="s">
        <v>222</v>
      </c>
    </row>
    <row r="6" spans="1:2">
      <c s="4" r="A6" t="s">
        <v>223</v>
      </c>
    </row>
    <row r="7" spans="1:2">
      <c s="3" r="A7" t="s">
        <v>220</v>
      </c>
    </row>
    <row r="8" spans="1:2">
      <c s="4" r="A8" t="s">
        <v>221</v>
      </c>
      <c s="4" r="B8"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25</v>
      </c>
      <c s="2" r="B1" t="s">
        <v>1</v>
      </c>
    </row>
    <row r="2" spans="1:2">
      <c s="2" r="B2" t="s">
        <v>2</v>
      </c>
    </row>
    <row r="3" spans="1:2">
      <c s="3" r="A3" t="s">
        <v>180</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3</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37</v>
      </c>
      <c s="2" r="B1" t="s">
        <v>1</v>
      </c>
    </row>
    <row r="2" spans="1:2">
      <c s="2" r="B2" t="s">
        <v>2</v>
      </c>
    </row>
    <row r="3" spans="1:2">
      <c s="3" r="A3" t="s">
        <v>186</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89</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47</v>
      </c>
      <c s="2" r="B1" t="s">
        <v>1</v>
      </c>
    </row>
    <row r="2" spans="1:2">
      <c s="2" r="B2" t="s">
        <v>2</v>
      </c>
    </row>
    <row r="3" spans="1:2">
      <c s="3" r="A3" t="s">
        <v>193</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2</v>
      </c>
      <c s="2" r="B1" t="s">
        <v>1</v>
      </c>
    </row>
    <row r="2" spans="1:2">
      <c s="2" r="B2" t="s">
        <v>2</v>
      </c>
    </row>
    <row r="3" spans="1:2">
      <c s="3" r="A3" t="s">
        <v>196</v>
      </c>
    </row>
    <row r="4" spans="1:2">
      <c s="4" r="A4" t="s">
        <v>253</v>
      </c>
      <c s="4"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v>
      </c>
      <c s="2" r="B1" t="s">
        <v>2</v>
      </c>
      <c s="2" r="C1" t="s">
        <v>23</v>
      </c>
      <c s="2" r="D1" t="s">
        <v>24</v>
      </c>
    </row>
    <row r="2" spans="1:4">
      <c s="4" r="A2" t="s">
        <v>62</v>
      </c>
      <c s="7" r="B2" t="n">
        <v>150225</v>
      </c>
      <c s="7" r="C2" t="n">
        <v>252836</v>
      </c>
      <c s="7" r="D2" t="n">
        <v>221785</v>
      </c>
    </row>
    <row r="3" spans="1:4">
      <c s="4" r="A3" t="s">
        <v>63</v>
      </c>
      <c s="6" r="B3" t="n">
        <v>28047</v>
      </c>
      <c s="6" r="C3" t="n">
        <v>26985</v>
      </c>
      <c s="6" r="D3" t="n">
        <v>30351</v>
      </c>
    </row>
    <row r="4" spans="1:4">
      <c s="4" r="A4" t="s">
        <v>64</v>
      </c>
      <c s="6" r="B4" t="n">
        <v>80032</v>
      </c>
      <c s="6" r="C4" t="n">
        <v>59070</v>
      </c>
      <c s="6" r="D4" t="n">
        <v>56971</v>
      </c>
    </row>
    <row r="5" spans="1:4">
      <c s="4" r="A5" t="s">
        <v>65</v>
      </c>
      <c s="6" r="B5" t="n">
        <v>407327</v>
      </c>
      <c s="6" r="C5" t="n">
        <v>385129</v>
      </c>
      <c s="6" r="D5" t="n">
        <v>385036</v>
      </c>
    </row>
    <row r="6" spans="1:4">
      <c s="4" r="A6" t="s">
        <v>66</v>
      </c>
      <c s="6" r="B6" t="n">
        <v>223612</v>
      </c>
      <c s="6" r="C6" t="n">
        <v>157571</v>
      </c>
      <c s="6" r="D6" t="n">
        <v>196885</v>
      </c>
    </row>
    <row r="7" spans="1:4">
      <c s="4" r="A7" t="s">
        <v>67</v>
      </c>
      <c s="6" r="B7" t="n">
        <v>116151</v>
      </c>
      <c s="6" r="C7" t="n">
        <v>92515</v>
      </c>
      <c s="6" r="D7" t="n">
        <v>122409</v>
      </c>
    </row>
    <row r="8" spans="1:4">
      <c s="4" r="A8" t="s">
        <v>68</v>
      </c>
      <c s="6" r="B8" t="n">
        <v>237534</v>
      </c>
      <c s="6" r="C8" t="n">
        <v>200935</v>
      </c>
      <c s="6" r="D8" t="n">
        <v>229923</v>
      </c>
    </row>
    <row r="9" spans="1:4">
      <c s="4" r="A9" t="s">
        <v>69</v>
      </c>
    </row>
    <row r="10" spans="1:4">
      <c s="4" r="A10" t="s">
        <v>62</v>
      </c>
      <c s="6" r="B10" t="n">
        <v>47803</v>
      </c>
      <c s="6" r="C10" t="n">
        <v>46210</v>
      </c>
      <c s="6" r="D10" t="n">
        <v>41052</v>
      </c>
    </row>
    <row r="11" spans="1:4">
      <c s="4" r="A11" t="s">
        <v>70</v>
      </c>
      <c s="6" r="B11" t="n">
        <v>77012</v>
      </c>
      <c s="6" r="C11" t="n">
        <v>45734</v>
      </c>
      <c s="6" r="D11" t="n">
        <v>36527</v>
      </c>
    </row>
    <row r="12" spans="1:4">
      <c s="4" r="A12" t="s">
        <v>63</v>
      </c>
      <c s="6" r="B12" t="n">
        <v>8649</v>
      </c>
      <c s="6" r="C12" t="n">
        <v>4037</v>
      </c>
      <c s="6" r="D12" t="n">
        <v>2020</v>
      </c>
    </row>
    <row r="13" spans="1:4">
      <c s="4" r="A13" t="s">
        <v>64</v>
      </c>
      <c s="6" r="B13" t="n">
        <v>2940</v>
      </c>
      <c s="6" r="C13" t="n">
        <v>826</v>
      </c>
      <c s="6" r="D13" t="n">
        <v>365</v>
      </c>
    </row>
    <row r="14" spans="1:4">
      <c s="4" r="A14" t="s">
        <v>65</v>
      </c>
      <c s="6" r="B14" t="n">
        <v>15302</v>
      </c>
      <c s="6" r="C14" t="n">
        <v>5378</v>
      </c>
      <c s="6" r="D14" t="n">
        <v>6068</v>
      </c>
    </row>
    <row r="15" spans="1:4">
      <c s="4" r="A15" t="s">
        <v>66</v>
      </c>
      <c s="6" r="B15" t="n">
        <v>20654</v>
      </c>
      <c s="6" r="C15" t="n">
        <v>11909</v>
      </c>
      <c s="6" r="D15" t="n">
        <v>10438</v>
      </c>
    </row>
    <row r="16" spans="1:4">
      <c s="4" r="A16" t="s">
        <v>67</v>
      </c>
      <c s="6" r="B16" t="n">
        <v>34994</v>
      </c>
      <c s="6" r="C16" t="n">
        <v>15768</v>
      </c>
      <c s="6" r="D16" t="n">
        <v>13794</v>
      </c>
    </row>
    <row r="17" spans="1:4">
      <c s="4" r="A17" t="s">
        <v>68</v>
      </c>
      <c s="7" r="B17" t="n">
        <v>817</v>
      </c>
      <c s="7" r="C17" t="n">
        <v>1171</v>
      </c>
      <c s="7" r="D17" t="n">
        <v>1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5</v>
      </c>
      <c s="2" r="B1" t="s">
        <v>1</v>
      </c>
    </row>
    <row r="2" spans="1:2">
      <c s="2" r="B2" t="s">
        <v>2</v>
      </c>
    </row>
    <row r="3" spans="1:2">
      <c s="3" r="A3" t="s">
        <v>203</v>
      </c>
    </row>
    <row r="4" spans="1:2">
      <c s="4" r="A4" t="s">
        <v>256</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8</v>
      </c>
      <c s="2" r="B1" t="s">
        <v>1</v>
      </c>
    </row>
    <row r="2" spans="1:2">
      <c s="2" r="B2" t="s">
        <v>2</v>
      </c>
    </row>
    <row r="3" spans="1:2">
      <c s="3" r="A3" t="s">
        <v>206</v>
      </c>
    </row>
    <row r="4" spans="1:2">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61</v>
      </c>
      <c s="2" r="B1" t="s">
        <v>1</v>
      </c>
    </row>
    <row r="2" spans="1:2">
      <c s="2" r="B2" t="s">
        <v>2</v>
      </c>
    </row>
    <row r="3" spans="1:2">
      <c s="3" r="A3" t="s">
        <v>212</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 customWidth="1" max="6" min="6" width="21"/>
  </cols>
  <sheetData>
    <row r="1" spans="1:6">
      <c s="1" r="A1" t="s">
        <v>266</v>
      </c>
      <c s="2" r="B1" t="s">
        <v>81</v>
      </c>
      <c s="2" r="D1" t="s">
        <v>1</v>
      </c>
    </row>
    <row r="2" spans="1:6">
      <c s="2" r="B2" t="s">
        <v>267</v>
      </c>
      <c s="2" r="C2" t="s">
        <v>268</v>
      </c>
      <c s="2" r="D2" t="s">
        <v>267</v>
      </c>
      <c s="2" r="E2" t="s">
        <v>268</v>
      </c>
      <c s="2" r="F2" t="s">
        <v>269</v>
      </c>
    </row>
    <row r="3" spans="1:6">
      <c s="3" r="A3" t="s">
        <v>270</v>
      </c>
    </row>
    <row r="4" spans="1:6">
      <c s="4" r="A4" t="s">
        <v>271</v>
      </c>
      <c s="7" r="B4" t="n">
        <v>1200000</v>
      </c>
      <c s="7" r="C4" t="n">
        <v>35000000</v>
      </c>
      <c s="7" r="D4" t="n">
        <v>21400000</v>
      </c>
      <c s="7" r="E4" t="n">
        <v>44700000</v>
      </c>
    </row>
    <row r="5" spans="1:6">
      <c s="4" r="A5" t="s">
        <v>272</v>
      </c>
      <c s="6" r="B5" t="n">
        <v>3300000</v>
      </c>
      <c s="6" r="C5" t="n">
        <v>0</v>
      </c>
      <c s="6" r="D5" t="n">
        <v>10900000</v>
      </c>
      <c s="6" r="E5" t="n">
        <v>0</v>
      </c>
    </row>
    <row r="6" spans="1:6">
      <c s="4" r="A6" t="s">
        <v>273</v>
      </c>
      <c s="6" r="B6" t="n">
        <v>5900000</v>
      </c>
      <c s="6" r="C6" t="n">
        <v>0</v>
      </c>
      <c s="6" r="D6" t="n">
        <v>5900000</v>
      </c>
      <c s="6" r="E6" t="n">
        <v>0</v>
      </c>
      <c s="7" r="F6" t="n">
        <v>0</v>
      </c>
    </row>
    <row r="7" spans="1:6">
      <c s="4" r="A7" t="s">
        <v>274</v>
      </c>
    </row>
    <row r="8" spans="1:6">
      <c s="3" r="A8" t="s">
        <v>270</v>
      </c>
    </row>
    <row r="9" spans="1:6">
      <c s="4" r="A9" t="s">
        <v>275</v>
      </c>
      <c s="7" r="B9" t="n">
        <v>1000000</v>
      </c>
      <c s="7" r="C9" t="n">
        <v>1000000</v>
      </c>
      <c s="7" r="D9" t="n">
        <v>1000000</v>
      </c>
      <c s="7" r="E9" t="n">
        <v>1000000</v>
      </c>
    </row>
    <row r="10" spans="1:6">
      <c s="4" r="A10" t="s">
        <v>276</v>
      </c>
    </row>
    <row r="11" spans="1:6">
      <c s="3" r="A11" t="s">
        <v>270</v>
      </c>
    </row>
    <row r="12" spans="1:6">
      <c s="4" r="A12" t="s">
        <v>277</v>
      </c>
      <c s="6" r="B12" t="n">
        <v>1</v>
      </c>
      <c s="6" r="C12" t="n">
        <v>1</v>
      </c>
      <c s="6" r="D12" t="n">
        <v>5</v>
      </c>
      <c s="6" r="E12" t="n">
        <v>3</v>
      </c>
    </row>
    <row r="13" spans="1:6">
      <c s="4" r="A13" t="s">
        <v>278</v>
      </c>
      <c s="7" r="B13" t="n">
        <v>-1900000</v>
      </c>
      <c s="7" r="C13" t="n">
        <v>-1400000</v>
      </c>
      <c s="7" r="D13" t="n">
        <v>-7600000</v>
      </c>
      <c s="7" r="E13" t="n">
        <v>-5900000</v>
      </c>
    </row>
    <row r="14" spans="1:6">
      <c s="4" r="A14" t="s">
        <v>279</v>
      </c>
    </row>
    <row r="15" spans="1:6">
      <c s="3" r="A15" t="s">
        <v>270</v>
      </c>
    </row>
    <row r="16" spans="1:6">
      <c s="4" r="A16" t="s">
        <v>280</v>
      </c>
      <c s="6" r="B16" t="n">
        <v>-1900000</v>
      </c>
      <c s="6" r="C16" t="n">
        <v>-1400000</v>
      </c>
      <c s="6" r="D16" t="n">
        <v>-1100000</v>
      </c>
      <c s="6" r="E16" t="n">
        <v>-1500000</v>
      </c>
    </row>
    <row r="17" spans="1:6">
      <c s="4" r="A17" t="s">
        <v>281</v>
      </c>
    </row>
    <row r="18" spans="1:6">
      <c s="3" r="A18" t="s">
        <v>270</v>
      </c>
    </row>
    <row r="19" spans="1:6">
      <c s="4" r="A19" t="s">
        <v>280</v>
      </c>
      <c s="7" r="B19" t="n">
        <v>-1900000</v>
      </c>
      <c s="7" r="C19" t="n">
        <v>-1400000</v>
      </c>
      <c s="7" r="D19" t="n">
        <v>-2600000</v>
      </c>
      <c s="7" r="E19" t="n">
        <v>-2300000</v>
      </c>
    </row>
    <row r="20" spans="1:6">
      <c s="4" r="A20" t="s">
        <v>282</v>
      </c>
    </row>
    <row r="21" spans="1:6">
      <c s="3" r="A21" t="s">
        <v>270</v>
      </c>
    </row>
    <row r="22" spans="1:6">
      <c s="4" r="A22" t="s">
        <v>277</v>
      </c>
      <c s="6" r="B22" t="n">
        <v>3</v>
      </c>
      <c s="6" r="C22" t="n">
        <v>2</v>
      </c>
      <c s="6" r="D22" t="n">
        <v>4</v>
      </c>
      <c s="6" r="E22" t="n">
        <v>5</v>
      </c>
    </row>
    <row r="23" spans="1:6">
      <c s="4" r="A23" t="s">
        <v>278</v>
      </c>
      <c s="7" r="B23" t="n">
        <v>-5700000</v>
      </c>
      <c s="7" r="C23" t="n">
        <v>-4400000</v>
      </c>
      <c s="7" r="D23" t="n">
        <v>-25800000</v>
      </c>
      <c s="7" r="E23" t="n">
        <v>-18100000</v>
      </c>
    </row>
    <row r="24" spans="1:6">
      <c s="4" r="A24" t="s">
        <v>283</v>
      </c>
    </row>
    <row r="25" spans="1:6">
      <c s="3" r="A25" t="s">
        <v>270</v>
      </c>
    </row>
    <row r="26" spans="1:6">
      <c s="4" r="A26" t="s">
        <v>280</v>
      </c>
      <c s="6" r="B26" t="n">
        <v>-1100000</v>
      </c>
      <c s="6" r="C26" t="n">
        <v>-1800000</v>
      </c>
      <c s="6" r="D26" t="n">
        <v>-3400000</v>
      </c>
      <c s="6" r="E26" t="n">
        <v>-2600000</v>
      </c>
    </row>
    <row r="27" spans="1:6">
      <c s="4" r="A27" t="s">
        <v>284</v>
      </c>
    </row>
    <row r="28" spans="1:6">
      <c s="3" r="A28" t="s">
        <v>270</v>
      </c>
    </row>
    <row r="29" spans="1:6">
      <c s="4" r="A29" t="s">
        <v>280</v>
      </c>
      <c s="7" r="B29" t="n">
        <v>-3500000</v>
      </c>
      <c s="7" r="C29" t="n">
        <v>-2600000</v>
      </c>
      <c s="7" r="D29" t="n">
        <v>-7900000</v>
      </c>
      <c s="7" r="E29" t="n">
        <v>-4600000</v>
      </c>
    </row>
    <row r="30" spans="1:6">
      <c s="4" r="A30" t="s">
        <v>285</v>
      </c>
    </row>
    <row r="31" spans="1:6">
      <c s="3" r="A31" t="s">
        <v>270</v>
      </c>
    </row>
    <row r="32" spans="1:6">
      <c s="4" r="A32" t="s">
        <v>277</v>
      </c>
      <c s="6" r="B32" t="n">
        <v>1</v>
      </c>
      <c s="6" r="C32" t="n">
        <v>1</v>
      </c>
      <c s="6" r="D32" t="n">
        <v>2</v>
      </c>
      <c s="6" r="E32" t="n">
        <v>7</v>
      </c>
    </row>
    <row r="33" spans="1:6">
      <c s="4" r="A33" t="s">
        <v>278</v>
      </c>
      <c s="7" r="B33" t="n">
        <v>2600000</v>
      </c>
      <c s="7" r="C33" t="n">
        <v>5100000</v>
      </c>
      <c s="7" r="D33" t="n">
        <v>4500000</v>
      </c>
      <c s="7" r="E33" t="n">
        <v>15300000</v>
      </c>
    </row>
    <row r="34" spans="1:6">
      <c s="4" r="A34" t="s">
        <v>286</v>
      </c>
    </row>
    <row r="35" spans="1:6">
      <c s="3" r="A35" t="s">
        <v>270</v>
      </c>
    </row>
    <row r="36" spans="1:6">
      <c s="4" r="A36" t="s">
        <v>280</v>
      </c>
      <c s="6" r="B36" t="n">
        <v>2600000</v>
      </c>
      <c s="6" r="C36" t="n">
        <v>5100000</v>
      </c>
      <c s="6" r="D36" t="n">
        <v>1800000</v>
      </c>
      <c s="6" r="E36" t="n">
        <v>1000000</v>
      </c>
    </row>
    <row r="37" spans="1:6">
      <c s="4" r="A37" t="s">
        <v>287</v>
      </c>
    </row>
    <row r="38" spans="1:6">
      <c s="3" r="A38" t="s">
        <v>270</v>
      </c>
    </row>
    <row r="39" spans="1:6">
      <c s="4" r="A39" t="s">
        <v>280</v>
      </c>
      <c s="7" r="B39" t="n">
        <v>2600000</v>
      </c>
      <c s="7" r="C39" t="n">
        <v>5100000</v>
      </c>
      <c s="7" r="D39" t="n">
        <v>2700000</v>
      </c>
      <c s="7" r="E39" t="n">
        <v>5000000</v>
      </c>
    </row>
    <row r="40" spans="1:6">
      <c s="4" r="A40" t="s">
        <v>288</v>
      </c>
    </row>
    <row r="41" spans="1:6">
      <c s="3" r="A41" t="s">
        <v>270</v>
      </c>
    </row>
    <row r="42" spans="1:6">
      <c s="4" r="A42" t="s">
        <v>277</v>
      </c>
      <c s="6" r="B42" t="n">
        <v>3</v>
      </c>
      <c s="6" r="C42" t="n">
        <v>4</v>
      </c>
      <c s="6" r="D42" t="n">
        <v>7</v>
      </c>
      <c s="6" r="E42" t="n">
        <v>7</v>
      </c>
    </row>
    <row r="43" spans="1:6">
      <c s="4" r="A43" t="s">
        <v>278</v>
      </c>
      <c s="7" r="B43" t="n">
        <v>6100000</v>
      </c>
      <c s="7" r="C43" t="n">
        <v>9400000</v>
      </c>
      <c s="7" r="D43" t="n">
        <v>19800000</v>
      </c>
      <c s="7" r="E43" t="n">
        <v>19900000</v>
      </c>
    </row>
    <row r="44" spans="1:6">
      <c s="4" r="A44" t="s">
        <v>289</v>
      </c>
    </row>
    <row r="45" spans="1:6">
      <c s="3" r="A45" t="s">
        <v>270</v>
      </c>
    </row>
    <row r="46" spans="1:6">
      <c s="4" r="A46" t="s">
        <v>280</v>
      </c>
      <c s="6" r="B46" t="n">
        <v>1400000</v>
      </c>
      <c s="6" r="C46" t="n">
        <v>1000000</v>
      </c>
      <c s="6" r="D46" t="n">
        <v>1200000</v>
      </c>
      <c s="6" r="E46" t="n">
        <v>1500000</v>
      </c>
    </row>
    <row r="47" spans="1:6">
      <c s="4" r="A47" t="s">
        <v>290</v>
      </c>
    </row>
    <row r="48" spans="1:6">
      <c s="3" r="A48" t="s">
        <v>270</v>
      </c>
    </row>
    <row r="49" spans="1:6">
      <c s="4" r="A49" t="s">
        <v>280</v>
      </c>
      <c s="6" r="B49" t="n">
        <v>3000000</v>
      </c>
      <c s="6" r="C49" t="n">
        <v>3900000</v>
      </c>
      <c s="6" r="D49" t="n">
        <v>6500000</v>
      </c>
      <c s="6" r="E49" t="n">
        <v>5100000</v>
      </c>
    </row>
    <row r="50" spans="1:6">
      <c s="4" r="A50" t="s">
        <v>291</v>
      </c>
    </row>
    <row r="51" spans="1:6">
      <c s="3" r="A51" t="s">
        <v>270</v>
      </c>
    </row>
    <row r="52" spans="1:6">
      <c s="4" r="A52" t="s">
        <v>278</v>
      </c>
      <c s="6" r="D52" t="n">
        <v>-3100000</v>
      </c>
    </row>
    <row r="53" spans="1:6">
      <c s="4" r="A53" t="s">
        <v>292</v>
      </c>
    </row>
    <row r="54" spans="1:6">
      <c s="3" r="A54" t="s">
        <v>270</v>
      </c>
    </row>
    <row r="55" spans="1:6">
      <c s="4" r="A55" t="s">
        <v>278</v>
      </c>
      <c s="6" r="D55" t="n">
        <v>-6000000</v>
      </c>
    </row>
    <row r="56" spans="1:6">
      <c s="4" r="A56" t="s">
        <v>293</v>
      </c>
    </row>
    <row r="57" spans="1:6">
      <c s="3" r="A57" t="s">
        <v>270</v>
      </c>
    </row>
    <row r="58" spans="1:6">
      <c s="4" r="A58" t="s">
        <v>278</v>
      </c>
      <c s="6" r="B58" t="n">
        <v>0</v>
      </c>
      <c s="6" r="D58" t="n">
        <v>-3500000</v>
      </c>
    </row>
    <row r="59" spans="1:6">
      <c s="4" r="A59" t="s">
        <v>294</v>
      </c>
    </row>
    <row r="60" spans="1:6">
      <c s="3" r="A60" t="s">
        <v>270</v>
      </c>
    </row>
    <row r="61" spans="1:6">
      <c s="4" r="A61" t="s">
        <v>278</v>
      </c>
      <c s="6" r="B61" t="n">
        <v>700000</v>
      </c>
      <c s="6" r="C61" t="n">
        <v>3700000</v>
      </c>
      <c s="6" r="E61" t="n">
        <v>9400000</v>
      </c>
    </row>
    <row r="62" spans="1:6">
      <c s="4" r="A62" t="s">
        <v>295</v>
      </c>
    </row>
    <row r="63" spans="1:6">
      <c s="3" r="A63" t="s">
        <v>270</v>
      </c>
    </row>
    <row r="64" spans="1:6">
      <c s="4" r="A64" t="s">
        <v>278</v>
      </c>
      <c s="6" r="B64" t="n">
        <v>400000</v>
      </c>
      <c s="6" r="C64" t="n">
        <v>5000000</v>
      </c>
      <c s="6" r="E64" t="n">
        <v>1800000</v>
      </c>
    </row>
    <row r="65" spans="1:6">
      <c s="4" r="A65" t="s">
        <v>296</v>
      </c>
    </row>
    <row r="66" spans="1:6">
      <c s="3" r="A66" t="s">
        <v>270</v>
      </c>
    </row>
    <row r="67" spans="1:6">
      <c s="4" r="A67" t="s">
        <v>278</v>
      </c>
      <c s="6" r="C67" t="n">
        <v>1400000</v>
      </c>
      <c s="6" r="E67" t="n">
        <v>300000</v>
      </c>
    </row>
    <row r="68" spans="1:6">
      <c s="4" r="A68" t="s">
        <v>297</v>
      </c>
    </row>
    <row r="69" spans="1:6">
      <c s="3" r="A69" t="s">
        <v>270</v>
      </c>
    </row>
    <row r="70" spans="1:6">
      <c s="4" r="A70" t="s">
        <v>271</v>
      </c>
      <c s="6" r="B70" t="n">
        <v>1000000</v>
      </c>
      <c s="6" r="C70" t="n">
        <v>1900000</v>
      </c>
      <c s="6" r="D70" t="n">
        <v>5900000</v>
      </c>
      <c s="6" r="E70" t="n">
        <v>11600000</v>
      </c>
    </row>
    <row r="71" spans="1:6">
      <c s="4" r="A71" t="s">
        <v>272</v>
      </c>
      <c s="6" r="C71" t="n">
        <v>2100000</v>
      </c>
      <c s="6" r="E71" t="n">
        <v>7500000</v>
      </c>
    </row>
    <row r="72" spans="1:6">
      <c s="4" r="A72" t="s">
        <v>298</v>
      </c>
    </row>
    <row r="73" spans="1:6">
      <c s="3" r="A73" t="s">
        <v>270</v>
      </c>
    </row>
    <row r="74" spans="1:6">
      <c s="4" r="A74" t="s">
        <v>271</v>
      </c>
      <c s="7" r="B74" t="n">
        <v>200000</v>
      </c>
      <c s="7" r="D74" t="n">
        <v>15500000</v>
      </c>
      <c s="6" r="E74" t="n">
        <v>33100000</v>
      </c>
    </row>
    <row r="75" spans="1:6">
      <c s="4" r="A75" t="s">
        <v>272</v>
      </c>
      <c s="7" r="C75" t="n">
        <v>1200000</v>
      </c>
      <c s="7" r="E75" t="n">
        <v>34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9</v>
      </c>
      <c s="2" r="B1" t="s">
        <v>2</v>
      </c>
      <c s="2" r="C1" t="s">
        <v>23</v>
      </c>
      <c s="2" r="D1" t="s">
        <v>24</v>
      </c>
    </row>
    <row r="2" spans="1:4">
      <c s="3" r="A2" t="s">
        <v>300</v>
      </c>
    </row>
    <row r="3" spans="1:4">
      <c s="4" r="A3" t="s">
        <v>27</v>
      </c>
      <c s="7" r="B3" t="n">
        <v>54863</v>
      </c>
      <c s="7" r="C3" t="n">
        <v>25043</v>
      </c>
      <c s="7" r="D3" t="n">
        <v>17607</v>
      </c>
    </row>
    <row r="4" spans="1:4">
      <c s="4" r="A4" t="s">
        <v>35</v>
      </c>
      <c s="6" r="B4" t="n">
        <v>52908</v>
      </c>
      <c s="6" r="C4" t="n">
        <v>80652</v>
      </c>
      <c s="6" r="D4" t="n">
        <v>70646</v>
      </c>
    </row>
    <row r="5" spans="1:4">
      <c s="4" r="A5" t="s">
        <v>301</v>
      </c>
    </row>
    <row r="6" spans="1:4">
      <c s="3" r="A6" t="s">
        <v>300</v>
      </c>
    </row>
    <row r="7" spans="1:4">
      <c s="4" r="A7" t="s">
        <v>27</v>
      </c>
      <c s="6" r="B7" t="n">
        <v>54863</v>
      </c>
      <c s="6" r="C7" t="n">
        <v>25043</v>
      </c>
      <c s="6" r="D7" t="n">
        <v>17607</v>
      </c>
    </row>
    <row r="8" spans="1:4">
      <c s="4" r="A8" t="s">
        <v>35</v>
      </c>
      <c s="6" r="B8" t="n">
        <v>52908</v>
      </c>
      <c s="6" r="C8" t="n">
        <v>80652</v>
      </c>
      <c s="6" r="D8" t="n">
        <v>70646</v>
      </c>
    </row>
    <row r="9" spans="1:4">
      <c s="4" r="A9" t="s">
        <v>302</v>
      </c>
      <c s="6" r="B9" t="n">
        <v>107771</v>
      </c>
      <c s="6" r="C9" t="n">
        <v>105695</v>
      </c>
      <c s="6" r="D9" t="n">
        <v>88253</v>
      </c>
    </row>
    <row r="10" spans="1:4">
      <c s="4" r="A10" t="s">
        <v>303</v>
      </c>
    </row>
    <row r="11" spans="1:4">
      <c s="3" r="A11" t="s">
        <v>300</v>
      </c>
    </row>
    <row r="12" spans="1:4">
      <c s="4" r="A12" t="s">
        <v>27</v>
      </c>
      <c s="6" r="B12" t="n">
        <v>14999</v>
      </c>
      <c s="6" r="C12" t="n">
        <v>15051</v>
      </c>
      <c s="6" r="D12" t="n">
        <v>7625</v>
      </c>
    </row>
    <row r="13" spans="1:4">
      <c s="4" r="A13" t="s">
        <v>35</v>
      </c>
      <c s="6" r="B13" t="n">
        <v>52908</v>
      </c>
      <c s="6" r="C13" t="n">
        <v>80652</v>
      </c>
      <c s="6" r="D13" t="n">
        <v>70646</v>
      </c>
    </row>
    <row r="14" spans="1:4">
      <c s="4" r="A14" t="s">
        <v>304</v>
      </c>
    </row>
    <row r="15" spans="1:4">
      <c s="3" r="A15" t="s">
        <v>300</v>
      </c>
    </row>
    <row r="16" spans="1:4">
      <c s="4" r="A16" t="s">
        <v>27</v>
      </c>
      <c s="7" r="B16" t="n">
        <v>39864</v>
      </c>
      <c s="7" r="C16" t="n">
        <v>9992</v>
      </c>
      <c s="7" r="D16" t="n">
        <v>99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05</v>
      </c>
      <c s="2" r="B1" t="s">
        <v>306</v>
      </c>
    </row>
    <row r="2" spans="1:2">
      <c s="3" r="A2" t="s">
        <v>180</v>
      </c>
    </row>
    <row r="3" spans="1:2">
      <c s="4" r="A3" t="s">
        <v>307</v>
      </c>
      <c s="7" r="B3" t="n">
        <v>54863</v>
      </c>
    </row>
    <row r="4" spans="1:2">
      <c s="4" r="A4" t="s">
        <v>308</v>
      </c>
      <c s="6" r="B4" t="n">
        <v>52908</v>
      </c>
    </row>
    <row r="5" spans="1:2">
      <c s="4" r="A5" t="s">
        <v>309</v>
      </c>
      <c s="7" r="B5" t="n">
        <v>1077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0</v>
      </c>
      <c s="2" r="B1" t="s">
        <v>2</v>
      </c>
      <c s="2" r="C1" t="s">
        <v>23</v>
      </c>
      <c s="2" r="D1" t="s">
        <v>24</v>
      </c>
    </row>
    <row r="2" spans="1:4">
      <c s="3" r="A2" t="s">
        <v>311</v>
      </c>
    </row>
    <row r="3" spans="1:4">
      <c s="4" r="A3" t="s">
        <v>312</v>
      </c>
      <c s="7" r="B3" t="n">
        <v>12041</v>
      </c>
      <c s="7" r="C3" t="n">
        <v>62024</v>
      </c>
      <c s="7" r="D3" t="n">
        <v>50006</v>
      </c>
    </row>
    <row r="4" spans="1:4">
      <c s="9" r="A4" t="n">
        <v>1</v>
      </c>
    </row>
    <row r="5" spans="1:4">
      <c s="3" r="A5" t="s">
        <v>311</v>
      </c>
    </row>
    <row r="6" spans="1:4">
      <c s="4" r="A6" t="s">
        <v>312</v>
      </c>
      <c s="6" r="B6" t="n">
        <v>12041</v>
      </c>
      <c s="6" r="C6" t="n">
        <v>62024</v>
      </c>
      <c s="6" r="D6" t="n">
        <v>50006</v>
      </c>
    </row>
    <row r="7" spans="1:4">
      <c s="9" r="A7" t="n">
        <v>2</v>
      </c>
    </row>
    <row r="8" spans="1:4">
      <c s="3" r="A8" t="s">
        <v>311</v>
      </c>
    </row>
    <row r="9" spans="1:4">
      <c s="4" r="A9" t="s">
        <v>312</v>
      </c>
      <c s="6" r="B9" t="n">
        <v>0</v>
      </c>
      <c s="6" r="C9" t="n">
        <v>0</v>
      </c>
      <c s="6" r="D9" t="n">
        <v>0</v>
      </c>
    </row>
    <row r="10" spans="1:4">
      <c s="9" r="A10" t="n">
        <v>3</v>
      </c>
    </row>
    <row r="11" spans="1:4">
      <c s="3" r="A11" t="s">
        <v>311</v>
      </c>
    </row>
    <row r="12" spans="1:4">
      <c s="4" r="A12" t="s">
        <v>312</v>
      </c>
      <c s="6" r="B12" t="n">
        <v>0</v>
      </c>
      <c s="6" r="C12" t="n">
        <v>0</v>
      </c>
      <c s="6" r="D12" t="n">
        <v>0</v>
      </c>
    </row>
    <row r="13" spans="1:4">
      <c s="4" r="A13" t="s">
        <v>313</v>
      </c>
    </row>
    <row r="14" spans="1:4">
      <c s="3" r="A14" t="s">
        <v>311</v>
      </c>
    </row>
    <row r="15" spans="1:4">
      <c s="4" r="A15" t="s">
        <v>314</v>
      </c>
      <c s="6" r="B15" t="n">
        <v>12041</v>
      </c>
      <c s="6" r="C15" t="n">
        <v>62024</v>
      </c>
      <c s="6" r="D15" t="n">
        <v>50006</v>
      </c>
    </row>
    <row r="16" spans="1:4">
      <c s="4" r="A16" t="s">
        <v>315</v>
      </c>
    </row>
    <row r="17" spans="1:4">
      <c s="3" r="A17" t="s">
        <v>311</v>
      </c>
    </row>
    <row r="18" spans="1:4">
      <c s="4" r="A18" t="s">
        <v>314</v>
      </c>
      <c s="6" r="B18" t="n">
        <v>12041</v>
      </c>
      <c s="6" r="C18" t="n">
        <v>62024</v>
      </c>
      <c s="6" r="D18" t="n">
        <v>50006</v>
      </c>
    </row>
    <row r="19" spans="1:4">
      <c s="4" r="A19" t="s">
        <v>316</v>
      </c>
    </row>
    <row r="20" spans="1:4">
      <c s="3" r="A20" t="s">
        <v>311</v>
      </c>
    </row>
    <row r="21" spans="1:4">
      <c s="4" r="A21" t="s">
        <v>314</v>
      </c>
      <c s="6" r="B21" t="n">
        <v>0</v>
      </c>
      <c s="6" r="C21" t="n">
        <v>0</v>
      </c>
      <c s="6" r="D21" t="n">
        <v>0</v>
      </c>
    </row>
    <row r="22" spans="1:4">
      <c s="4" r="A22" t="s">
        <v>317</v>
      </c>
    </row>
    <row r="23" spans="1:4">
      <c s="3" r="A23" t="s">
        <v>311</v>
      </c>
    </row>
    <row r="24" spans="1:4">
      <c s="4" r="A24" t="s">
        <v>314</v>
      </c>
      <c s="7" r="B24" t="n">
        <v>0</v>
      </c>
      <c s="7" r="C24" t="n">
        <v>0</v>
      </c>
      <c s="7" r="D24"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8</v>
      </c>
      <c s="2" r="B1" t="s">
        <v>2</v>
      </c>
      <c s="2" r="C1" t="s">
        <v>23</v>
      </c>
      <c s="2" r="D1" t="s">
        <v>24</v>
      </c>
      <c s="2" r="E1" t="s">
        <v>319</v>
      </c>
    </row>
    <row r="2" spans="1:5">
      <c s="3" r="A2" t="s">
        <v>320</v>
      </c>
    </row>
    <row r="3" spans="1:5">
      <c s="4" r="A3" t="s">
        <v>314</v>
      </c>
      <c s="7" r="B3" t="n">
        <v>12041</v>
      </c>
      <c s="7" r="C3" t="n">
        <v>62024</v>
      </c>
      <c s="7" r="D3" t="n">
        <v>50006</v>
      </c>
    </row>
    <row r="4" spans="1:5">
      <c s="4" r="A4" t="s">
        <v>321</v>
      </c>
      <c s="6" r="B4" t="n">
        <v>138184</v>
      </c>
      <c s="6" r="C4" t="n">
        <v>190812</v>
      </c>
      <c s="6" r="D4" t="n">
        <v>171779</v>
      </c>
    </row>
    <row r="5" spans="1:5">
      <c s="4" r="A5" t="s">
        <v>322</v>
      </c>
      <c s="7" r="B5" t="n">
        <v>150225</v>
      </c>
      <c s="7" r="C5" t="n">
        <v>252836</v>
      </c>
      <c s="7" r="D5" t="n">
        <v>221785</v>
      </c>
      <c s="7" r="E5" t="n">
        <v>2559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23</v>
      </c>
      <c s="2" r="C1" t="s">
        <v>2</v>
      </c>
      <c s="2" r="D1" t="s">
        <v>23</v>
      </c>
      <c s="2" r="E1" t="s">
        <v>24</v>
      </c>
    </row>
    <row r="2" spans="1:5">
      <c s="4" r="A2" t="s">
        <v>324</v>
      </c>
    </row>
    <row r="3" spans="1:5">
      <c s="3" r="A3" t="s">
        <v>325</v>
      </c>
    </row>
    <row r="4" spans="1:5">
      <c s="4" r="A4" t="s">
        <v>326</v>
      </c>
      <c s="7" r="C4" t="n">
        <v>107770</v>
      </c>
      <c s="7" r="D4" t="n">
        <v>105336</v>
      </c>
      <c s="7" r="E4" t="n">
        <v>88313</v>
      </c>
    </row>
    <row r="5" spans="1:5">
      <c s="4" r="A5" t="s">
        <v>327</v>
      </c>
    </row>
    <row r="6" spans="1:5">
      <c s="3" r="A6" t="s">
        <v>325</v>
      </c>
    </row>
    <row r="7" spans="1:5">
      <c s="4" r="A7" t="s">
        <v>326</v>
      </c>
      <c s="6" r="C7" t="n">
        <v>107771</v>
      </c>
      <c s="6" r="D7" t="n">
        <v>105695</v>
      </c>
      <c s="6" r="E7" t="n">
        <v>88253</v>
      </c>
    </row>
    <row r="8" spans="1:5">
      <c s="4" r="A8" t="s">
        <v>328</v>
      </c>
    </row>
    <row r="9" spans="1:5">
      <c s="3" r="A9" t="s">
        <v>325</v>
      </c>
    </row>
    <row r="10" spans="1:5">
      <c s="4" r="A10" t="s">
        <v>329</v>
      </c>
      <c s="4" r="B10" t="s">
        <v>330</v>
      </c>
      <c s="6" r="C10" t="n">
        <v>169094</v>
      </c>
      <c s="6" r="D10" t="n">
        <v>165731</v>
      </c>
      <c s="6" r="E10" t="n">
        <v>212919</v>
      </c>
    </row>
    <row r="11" spans="1:5">
      <c s="4" r="A11" t="s">
        <v>331</v>
      </c>
      <c s="4" r="B11" t="s">
        <v>330</v>
      </c>
      <c s="6" r="C11" t="n">
        <v>96151</v>
      </c>
      <c s="6" r="D11" t="n">
        <v>99375</v>
      </c>
      <c s="6" r="E11" t="n">
        <v>69753</v>
      </c>
    </row>
    <row r="12" spans="1:5">
      <c s="4" r="A12" t="s">
        <v>332</v>
      </c>
    </row>
    <row r="13" spans="1:5">
      <c s="3" r="A13" t="s">
        <v>325</v>
      </c>
    </row>
    <row r="14" spans="1:5">
      <c s="4" r="A14" t="s">
        <v>329</v>
      </c>
      <c s="6" r="C14" t="n">
        <v>160000</v>
      </c>
      <c s="6" r="D14" t="n">
        <v>160000</v>
      </c>
      <c s="6" r="E14" t="n">
        <v>200000</v>
      </c>
    </row>
    <row r="15" spans="1:5">
      <c s="4" r="A15" t="s">
        <v>331</v>
      </c>
      <c s="7" r="C15" t="n">
        <v>96250</v>
      </c>
      <c s="7" r="D15" t="n">
        <v>100000</v>
      </c>
      <c s="7" r="E15" t="n">
        <v>70000</v>
      </c>
    </row>
    <row r="16" spans="1:5">
      <c r="A16" t="n"/>
    </row>
    <row r="17" spans="1:5">
      <c s="4" r="A17" t="s">
        <v>330</v>
      </c>
      <c s="4" r="B17" t="s">
        <v>333</v>
      </c>
    </row>
  </sheetData>
  <mergeCells count="3">
    <mergeCell ref="A1:B1"/>
    <mergeCell ref="A16:D16"/>
    <mergeCell ref="B17:D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r="A1" t="s">
        <v>334</v>
      </c>
      <c s="2" r="B1" t="s">
        <v>81</v>
      </c>
      <c s="2" r="D1" t="s">
        <v>1</v>
      </c>
    </row>
    <row r="2" spans="1:6">
      <c s="2" r="B2" t="s">
        <v>2</v>
      </c>
      <c s="2" r="C2" t="s">
        <v>24</v>
      </c>
      <c s="2" r="D2" t="s">
        <v>2</v>
      </c>
      <c s="2" r="E2" t="s">
        <v>24</v>
      </c>
      <c s="2" r="F2" t="s">
        <v>23</v>
      </c>
    </row>
    <row r="3" spans="1:6">
      <c s="3" r="A3" t="s">
        <v>325</v>
      </c>
    </row>
    <row r="4" spans="1:6">
      <c s="4" r="A4" t="s">
        <v>335</v>
      </c>
      <c s="7" r="E4" t="n">
        <v>400</v>
      </c>
    </row>
    <row r="5" spans="1:6">
      <c s="4" r="A5" t="s">
        <v>336</v>
      </c>
      <c s="7" r="D5" t="n">
        <v>500</v>
      </c>
    </row>
    <row r="6" spans="1:6">
      <c s="4" r="A6" t="s">
        <v>337</v>
      </c>
      <c s="7" r="B6" t="n">
        <v>382</v>
      </c>
      <c s="7" r="C6" t="n">
        <v>0</v>
      </c>
      <c s="6" r="D6" t="n">
        <v>-1016</v>
      </c>
      <c s="6" r="E6" t="n">
        <v>0</v>
      </c>
    </row>
    <row r="7" spans="1:6">
      <c s="4" r="A7" t="s">
        <v>115</v>
      </c>
      <c s="6" r="B7" t="n">
        <v>126</v>
      </c>
      <c s="6" r="C7" t="n">
        <v>0</v>
      </c>
      <c s="6" r="D7" t="n">
        <v>226</v>
      </c>
      <c s="6" r="E7" t="n">
        <v>0</v>
      </c>
    </row>
    <row r="8" spans="1:6">
      <c s="4" r="A8" t="s">
        <v>338</v>
      </c>
    </row>
    <row r="9" spans="1:6">
      <c s="3" r="A9" t="s">
        <v>325</v>
      </c>
    </row>
    <row r="10" spans="1:6">
      <c s="4" r="A10" t="s">
        <v>335</v>
      </c>
      <c s="6" r="B10" t="n">
        <v>600</v>
      </c>
      <c s="6" r="C10" t="n">
        <v>-1200</v>
      </c>
      <c s="6" r="D10" t="n">
        <v>-1000</v>
      </c>
      <c s="6" r="E10" t="n">
        <v>-2500</v>
      </c>
    </row>
    <row r="11" spans="1:6">
      <c s="9" r="A11" t="n">
        <v>2</v>
      </c>
    </row>
    <row r="12" spans="1:6">
      <c s="3" r="A12" t="s">
        <v>325</v>
      </c>
    </row>
    <row r="13" spans="1:6">
      <c s="4" r="A13" t="s">
        <v>339</v>
      </c>
      <c s="6" r="B13" t="n">
        <v>1100</v>
      </c>
      <c s="6" r="C13" t="n">
        <v>2100</v>
      </c>
      <c s="6" r="D13" t="n">
        <v>1100</v>
      </c>
      <c s="6" r="E13" t="n">
        <v>2100</v>
      </c>
      <c s="7" r="F13" t="n">
        <v>600</v>
      </c>
    </row>
    <row r="14" spans="1:6">
      <c s="4" r="A14" t="s">
        <v>340</v>
      </c>
      <c s="7" r="B14" t="n">
        <v>1300</v>
      </c>
      <c s="7" r="C14" t="n">
        <v>700</v>
      </c>
      <c s="7" r="D14" t="n">
        <v>1300</v>
      </c>
      <c s="7" r="E14" t="n">
        <v>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v>
      </c>
      <c s="2" r="B1" t="s">
        <v>2</v>
      </c>
      <c s="2" r="C1" t="s">
        <v>23</v>
      </c>
      <c s="2" r="D1" t="s">
        <v>24</v>
      </c>
    </row>
    <row r="2" spans="1:4">
      <c s="3" r="A2" t="s">
        <v>72</v>
      </c>
    </row>
    <row r="3" spans="1:4">
      <c s="4" r="A3" t="s">
        <v>73</v>
      </c>
      <c s="8" r="B3" t="n">
        <v>0.01</v>
      </c>
      <c s="8" r="C3" t="n">
        <v>0.01</v>
      </c>
      <c s="8" r="D3" t="n">
        <v>0.01</v>
      </c>
    </row>
    <row r="4" spans="1:4">
      <c s="4" r="A4" t="s">
        <v>74</v>
      </c>
      <c s="6" r="B4" t="n">
        <v>3000000</v>
      </c>
      <c s="6" r="C4" t="n">
        <v>3000000</v>
      </c>
      <c s="6" r="D4" t="n">
        <v>3000000</v>
      </c>
    </row>
    <row r="5" spans="1:4">
      <c s="4" r="A5" t="s">
        <v>75</v>
      </c>
      <c s="6" r="B5" t="n">
        <v>0</v>
      </c>
      <c s="6" r="C5" t="n">
        <v>0</v>
      </c>
      <c s="6" r="D5" t="n">
        <v>0</v>
      </c>
    </row>
    <row r="6" spans="1:4">
      <c s="4" r="A6" t="s">
        <v>76</v>
      </c>
      <c s="8" r="B6" t="n">
        <v>0.01</v>
      </c>
      <c s="8" r="C6" t="n">
        <v>0.01</v>
      </c>
      <c s="8" r="D6" t="n">
        <v>0.01</v>
      </c>
    </row>
    <row r="7" spans="1:4">
      <c s="4" r="A7" t="s">
        <v>77</v>
      </c>
      <c s="6" r="B7" t="n">
        <v>150000000</v>
      </c>
      <c s="6" r="C7" t="n">
        <v>150000000</v>
      </c>
      <c s="6" r="D7" t="n">
        <v>150000000</v>
      </c>
    </row>
    <row r="8" spans="1:4">
      <c s="4" r="A8" t="s">
        <v>78</v>
      </c>
      <c s="6" r="B8" t="n">
        <v>39601569</v>
      </c>
      <c s="6" r="C8" t="n">
        <v>39412877</v>
      </c>
      <c s="6" r="D8" t="n">
        <v>39380053</v>
      </c>
    </row>
    <row r="9" spans="1:4">
      <c s="4" r="A9" t="s">
        <v>79</v>
      </c>
      <c s="6" r="B9" t="n">
        <v>39601569</v>
      </c>
      <c s="6" r="C9" t="n">
        <v>39412877</v>
      </c>
      <c s="6" r="D9" t="n">
        <v>3938005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341</v>
      </c>
      <c s="2" r="B1" t="s">
        <v>2</v>
      </c>
      <c s="2" r="C1" t="s">
        <v>23</v>
      </c>
      <c s="2" r="D1" t="s">
        <v>24</v>
      </c>
    </row>
    <row r="2" spans="1:4">
      <c s="3" r="A2" t="s">
        <v>342</v>
      </c>
    </row>
    <row r="3" spans="1:4">
      <c s="4" r="A3" t="s">
        <v>343</v>
      </c>
      <c s="7" r="B3" t="n">
        <v>7800</v>
      </c>
      <c s="7" r="C3" t="n">
        <v>8800</v>
      </c>
      <c s="7" r="D3" t="n">
        <v>11000</v>
      </c>
    </row>
    <row r="4" spans="1:4">
      <c s="4" r="A4" t="s">
        <v>344</v>
      </c>
      <c s="6" r="B4" t="n">
        <v>513233</v>
      </c>
      <c s="6" r="C4" t="n">
        <v>341186</v>
      </c>
      <c s="6" r="D4" t="n">
        <v>456960</v>
      </c>
    </row>
    <row r="5" spans="1:4">
      <c s="4" r="A5" t="s">
        <v>345</v>
      </c>
      <c s="6" r="B5" t="n">
        <v>481</v>
      </c>
      <c s="6" r="C5" t="n">
        <v>364</v>
      </c>
      <c s="6" r="D5" t="n">
        <v>272</v>
      </c>
    </row>
    <row r="6" spans="1:4">
      <c s="4" r="A6" t="s">
        <v>346</v>
      </c>
      <c s="6" r="B6" t="n">
        <v>512752</v>
      </c>
      <c s="6" r="C6" t="n">
        <v>340822</v>
      </c>
      <c s="6" r="D6" t="n">
        <v>456688</v>
      </c>
    </row>
    <row r="7" spans="1:4">
      <c s="4" r="A7" t="s">
        <v>347</v>
      </c>
      <c s="6" r="B7" t="n">
        <v>9300</v>
      </c>
      <c s="6" r="C7" t="n">
        <v>6500</v>
      </c>
      <c s="6" r="D7" t="n">
        <v>0</v>
      </c>
    </row>
    <row r="8" spans="1:4">
      <c s="4" r="A8" t="s">
        <v>348</v>
      </c>
    </row>
    <row r="9" spans="1:4">
      <c s="3" r="A9" t="s">
        <v>342</v>
      </c>
    </row>
    <row r="10" spans="1:4">
      <c s="4" r="A10" t="s">
        <v>344</v>
      </c>
      <c s="6" r="B10" t="n">
        <v>444705</v>
      </c>
      <c s="6" r="C10" t="n">
        <v>298426</v>
      </c>
      <c s="6" r="D10" t="n">
        <v>382532</v>
      </c>
    </row>
    <row r="11" spans="1:4">
      <c s="4" r="A11" t="s">
        <v>349</v>
      </c>
    </row>
    <row r="12" spans="1:4">
      <c s="3" r="A12" t="s">
        <v>342</v>
      </c>
    </row>
    <row r="13" spans="1:4">
      <c s="4" r="A13" t="s">
        <v>344</v>
      </c>
      <c s="6" r="B13" t="n">
        <v>347320</v>
      </c>
      <c s="6" r="C13" t="n">
        <v>206756</v>
      </c>
      <c s="6" r="D13" t="n">
        <v>300188</v>
      </c>
    </row>
    <row r="14" spans="1:4">
      <c s="4" r="A14" t="s">
        <v>350</v>
      </c>
    </row>
    <row r="15" spans="1:4">
      <c s="3" r="A15" t="s">
        <v>342</v>
      </c>
    </row>
    <row r="16" spans="1:4">
      <c s="4" r="A16" t="s">
        <v>344</v>
      </c>
      <c s="6" r="B16" t="n">
        <v>97385</v>
      </c>
      <c s="6" r="C16" t="n">
        <v>91670</v>
      </c>
      <c s="6" r="D16" t="n">
        <v>82344</v>
      </c>
    </row>
    <row r="17" spans="1:4">
      <c s="4" r="A17" t="s">
        <v>351</v>
      </c>
    </row>
    <row r="18" spans="1:4">
      <c s="3" r="A18" t="s">
        <v>342</v>
      </c>
    </row>
    <row r="19" spans="1:4">
      <c s="4" r="A19" t="s">
        <v>344</v>
      </c>
      <c s="6" r="B19" t="n">
        <v>18797</v>
      </c>
      <c s="6" r="C19" t="n">
        <v>21958</v>
      </c>
      <c s="6" r="D19" t="n">
        <v>21590</v>
      </c>
    </row>
    <row r="20" spans="1:4">
      <c s="4" r="A20" t="s">
        <v>352</v>
      </c>
    </row>
    <row r="21" spans="1:4">
      <c s="3" r="A21" t="s">
        <v>342</v>
      </c>
    </row>
    <row r="22" spans="1:4">
      <c s="4" r="A22" t="s">
        <v>344</v>
      </c>
      <c s="6" r="B22" t="n">
        <v>78588</v>
      </c>
      <c s="6" r="C22" t="n">
        <v>69712</v>
      </c>
      <c s="6" r="D22" t="n">
        <v>60754</v>
      </c>
    </row>
    <row r="23" spans="1:4">
      <c s="4" r="A23" t="s">
        <v>353</v>
      </c>
    </row>
    <row r="24" spans="1:4">
      <c s="3" r="A24" t="s">
        <v>342</v>
      </c>
    </row>
    <row r="25" spans="1:4">
      <c s="4" r="A25" t="s">
        <v>344</v>
      </c>
      <c s="6" r="B25" t="n">
        <v>50768</v>
      </c>
      <c s="6" r="C25" t="n">
        <v>28727</v>
      </c>
      <c s="6" r="D25" t="n">
        <v>68449</v>
      </c>
    </row>
    <row r="26" spans="1:4">
      <c s="4" r="A26" t="s">
        <v>354</v>
      </c>
    </row>
    <row r="27" spans="1:4">
      <c s="3" r="A27" t="s">
        <v>342</v>
      </c>
    </row>
    <row r="28" spans="1:4">
      <c s="4" r="A28" t="s">
        <v>344</v>
      </c>
      <c s="7" r="B28" t="n">
        <v>17760</v>
      </c>
      <c s="7" r="C28" t="n">
        <v>14033</v>
      </c>
      <c s="7" r="D28" t="n">
        <v>59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55</v>
      </c>
      <c s="2" r="B1" t="s">
        <v>81</v>
      </c>
      <c s="2" r="D1" t="s">
        <v>1</v>
      </c>
    </row>
    <row r="2" spans="1:6">
      <c s="2" r="B2" t="s">
        <v>306</v>
      </c>
      <c s="2" r="C2" t="s">
        <v>356</v>
      </c>
      <c s="2" r="D2" t="s">
        <v>306</v>
      </c>
      <c s="2" r="E2" t="s">
        <v>356</v>
      </c>
      <c s="2" r="F2" t="s">
        <v>269</v>
      </c>
    </row>
    <row r="3" spans="1:6">
      <c s="3" r="A3" t="s">
        <v>357</v>
      </c>
    </row>
    <row r="4" spans="1:6">
      <c s="4" r="A4" t="s">
        <v>358</v>
      </c>
      <c s="7" r="B4" t="n">
        <v>464624</v>
      </c>
      <c s="7" r="C4" t="n">
        <v>427018</v>
      </c>
      <c s="7" r="D4" t="n">
        <v>1005457</v>
      </c>
      <c s="7" r="E4" t="n">
        <v>921143</v>
      </c>
    </row>
    <row r="5" spans="1:6">
      <c s="4" r="A5" t="s">
        <v>359</v>
      </c>
      <c s="6" r="D5" t="n">
        <v>-20300</v>
      </c>
      <c s="6" r="E5" t="n">
        <v>-8129</v>
      </c>
    </row>
    <row r="6" spans="1:6">
      <c s="4" r="A6" t="s">
        <v>360</v>
      </c>
    </row>
    <row r="7" spans="1:6">
      <c s="3" r="A7" t="s">
        <v>357</v>
      </c>
    </row>
    <row r="8" spans="1:6">
      <c s="4" r="A8" t="s">
        <v>361</v>
      </c>
      <c s="6" r="B8" t="n">
        <v>83100</v>
      </c>
      <c s="6" r="C8" t="n">
        <v>65100</v>
      </c>
      <c s="6" r="D8" t="n">
        <v>83100</v>
      </c>
      <c s="6" r="E8" t="n">
        <v>65100</v>
      </c>
      <c s="7" r="F8" t="n">
        <v>65500</v>
      </c>
    </row>
    <row r="9" spans="1:6">
      <c s="4" r="A9" t="s">
        <v>362</v>
      </c>
    </row>
    <row r="10" spans="1:6">
      <c s="3" r="A10" t="s">
        <v>357</v>
      </c>
    </row>
    <row r="11" spans="1:6">
      <c s="4" r="A11" t="s">
        <v>363</v>
      </c>
      <c s="7" r="B11" t="n">
        <v>5400000</v>
      </c>
      <c s="7" r="D11" t="n">
        <v>5400000</v>
      </c>
    </row>
    <row r="12" spans="1:6">
      <c s="4" r="A12" t="s">
        <v>364</v>
      </c>
    </row>
    <row r="13" spans="1:6">
      <c s="3" r="A13" t="s">
        <v>357</v>
      </c>
    </row>
    <row r="14" spans="1:6">
      <c s="4" r="A14" t="s">
        <v>365</v>
      </c>
      <c s="6" r="B14" t="n">
        <v>5</v>
      </c>
      <c s="6" r="D14" t="n">
        <v>5</v>
      </c>
    </row>
    <row r="15" spans="1:6">
      <c s="4" r="A15" t="s">
        <v>358</v>
      </c>
      <c s="7" r="B15" t="n">
        <v>24800</v>
      </c>
      <c s="6" r="C15" t="n">
        <v>14000</v>
      </c>
      <c s="7" r="D15" t="n">
        <v>79900</v>
      </c>
      <c s="6" r="E15" t="n">
        <v>39000</v>
      </c>
    </row>
    <row r="16" spans="1:6">
      <c s="4" r="A16" t="s">
        <v>366</v>
      </c>
    </row>
    <row r="17" spans="1:6">
      <c s="3" r="A17" t="s">
        <v>357</v>
      </c>
    </row>
    <row r="18" spans="1:6">
      <c s="4" r="A18" t="s">
        <v>365</v>
      </c>
      <c s="6" r="B18" t="n">
        <v>12</v>
      </c>
      <c s="6" r="D18" t="n">
        <v>12</v>
      </c>
    </row>
    <row r="19" spans="1:6">
      <c s="4" r="A19" t="s">
        <v>367</v>
      </c>
    </row>
    <row r="20" spans="1:6">
      <c s="3" r="A20" t="s">
        <v>357</v>
      </c>
    </row>
    <row r="21" spans="1:6">
      <c s="4" r="A21" t="s">
        <v>365</v>
      </c>
      <c s="6" r="B21" t="n">
        <v>4</v>
      </c>
      <c s="6" r="D21" t="n">
        <v>4</v>
      </c>
    </row>
    <row r="22" spans="1:6">
      <c s="4" r="A22" t="s">
        <v>358</v>
      </c>
      <c s="7" r="B22" t="n">
        <v>9500</v>
      </c>
      <c s="7" r="C22" t="n">
        <v>2200</v>
      </c>
      <c s="7" r="D22" t="n">
        <v>23500</v>
      </c>
      <c s="6" r="E22" t="n">
        <v>18000</v>
      </c>
    </row>
    <row r="23" spans="1:6">
      <c s="4" r="A23" t="s">
        <v>368</v>
      </c>
    </row>
    <row r="24" spans="1:6">
      <c s="3" r="A24" t="s">
        <v>357</v>
      </c>
    </row>
    <row r="25" spans="1:6">
      <c s="4" r="A25" t="s">
        <v>363</v>
      </c>
      <c s="6" r="B25" t="n">
        <v>1700000</v>
      </c>
      <c s="6" r="D25" t="n">
        <v>1700000</v>
      </c>
    </row>
    <row r="26" spans="1:6">
      <c s="4" r="A26" t="s">
        <v>369</v>
      </c>
    </row>
    <row r="27" spans="1:6">
      <c s="3" r="A27" t="s">
        <v>357</v>
      </c>
    </row>
    <row r="28" spans="1:6">
      <c s="4" r="A28" t="s">
        <v>363</v>
      </c>
      <c s="6" r="B28" t="n">
        <v>3700000</v>
      </c>
      <c s="6" r="D28" t="n">
        <v>3700000</v>
      </c>
    </row>
    <row r="29" spans="1:6">
      <c s="4" r="A29" t="s">
        <v>370</v>
      </c>
    </row>
    <row r="30" spans="1:6">
      <c s="3" r="A30" t="s">
        <v>357</v>
      </c>
    </row>
    <row r="31" spans="1:6">
      <c s="4" r="A31" t="s">
        <v>371</v>
      </c>
      <c s="6" r="B31" t="n">
        <v>46500</v>
      </c>
      <c s="6" r="D31" t="n">
        <v>46500</v>
      </c>
    </row>
    <row r="32" spans="1:6">
      <c s="4" r="A32" t="s">
        <v>372</v>
      </c>
      <c s="7" r="B32" t="n">
        <v>7700</v>
      </c>
      <c s="7" r="D32" t="n">
        <v>7700</v>
      </c>
    </row>
    <row r="33" spans="1:6">
      <c s="4" r="A33" t="s">
        <v>373</v>
      </c>
      <c s="4" r="B33" t="s">
        <v>374</v>
      </c>
      <c s="4" r="D33" t="s">
        <v>374</v>
      </c>
    </row>
    <row r="34" spans="1:6">
      <c s="4" r="A34" t="s">
        <v>359</v>
      </c>
      <c s="7" r="D34" t="n">
        <v>7800</v>
      </c>
      <c s="7" r="E34" t="n">
        <v>-16800</v>
      </c>
    </row>
    <row r="35" spans="1:6">
      <c s="4" r="A35" t="s">
        <v>375</v>
      </c>
    </row>
    <row r="36" spans="1:6">
      <c s="3" r="A36" t="s">
        <v>357</v>
      </c>
    </row>
    <row r="37" spans="1:6">
      <c s="4" r="A37" t="s">
        <v>371</v>
      </c>
      <c s="7" r="B37" t="n">
        <v>78500</v>
      </c>
      <c s="7" r="D37" t="n">
        <v>78500</v>
      </c>
    </row>
    <row r="38" spans="1:6">
      <c s="4" r="A38" t="s">
        <v>373</v>
      </c>
      <c s="4" r="B38" t="s">
        <v>376</v>
      </c>
      <c s="4" r="D38" t="s">
        <v>376</v>
      </c>
    </row>
    <row r="39" spans="1:6">
      <c s="4" r="A39" t="s">
        <v>377</v>
      </c>
    </row>
    <row r="40" spans="1:6">
      <c s="3" r="A40" t="s">
        <v>357</v>
      </c>
    </row>
    <row r="41" spans="1:6">
      <c s="4" r="A41" t="s">
        <v>371</v>
      </c>
      <c s="7" r="B41" t="n">
        <v>42200</v>
      </c>
      <c s="7" r="D41" t="n">
        <v>42200</v>
      </c>
    </row>
    <row r="42" spans="1:6">
      <c s="4" r="A42" t="s">
        <v>378</v>
      </c>
      <c s="6" r="B42" t="n">
        <v>200</v>
      </c>
      <c s="6" r="D42" t="n">
        <v>200</v>
      </c>
    </row>
    <row r="43" spans="1:6">
      <c s="4" r="A43" t="s">
        <v>379</v>
      </c>
    </row>
    <row r="44" spans="1:6">
      <c s="3" r="A44" t="s">
        <v>357</v>
      </c>
    </row>
    <row r="45" spans="1:6">
      <c s="4" r="A45" t="s">
        <v>363</v>
      </c>
      <c s="6" r="B45" t="n">
        <v>900</v>
      </c>
      <c s="6" r="D45" t="n">
        <v>900</v>
      </c>
    </row>
    <row r="46" spans="1:6">
      <c s="4" r="A46" t="s">
        <v>380</v>
      </c>
    </row>
    <row r="47" spans="1:6">
      <c s="3" r="A47" t="s">
        <v>357</v>
      </c>
    </row>
    <row r="48" spans="1:6">
      <c s="4" r="A48" t="s">
        <v>371</v>
      </c>
      <c s="6" r="B48" t="n">
        <v>28300</v>
      </c>
      <c s="6" r="D48" t="n">
        <v>28300</v>
      </c>
    </row>
    <row r="49" spans="1:6">
      <c s="4" r="A49" t="s">
        <v>381</v>
      </c>
    </row>
    <row r="50" spans="1:6">
      <c s="3" r="A50" t="s">
        <v>357</v>
      </c>
    </row>
    <row r="51" spans="1:6">
      <c s="4" r="A51" t="s">
        <v>371</v>
      </c>
      <c s="6" r="B51" t="n">
        <v>291200</v>
      </c>
      <c s="6" r="D51" t="n">
        <v>291200</v>
      </c>
    </row>
    <row r="52" spans="1:6">
      <c s="4" r="A52" t="s">
        <v>372</v>
      </c>
      <c s="7" r="B52" t="n">
        <v>181100</v>
      </c>
      <c s="7" r="D52" t="n">
        <v>181100</v>
      </c>
    </row>
    <row r="53" spans="1:6">
      <c s="4" r="A53" t="s">
        <v>373</v>
      </c>
      <c s="4" r="B53" t="s">
        <v>382</v>
      </c>
      <c s="4" r="D53" t="s">
        <v>382</v>
      </c>
    </row>
    <row r="54" spans="1:6">
      <c s="4" r="A54" t="s">
        <v>383</v>
      </c>
    </row>
    <row r="55" spans="1:6">
      <c s="3" r="A55" t="s">
        <v>357</v>
      </c>
    </row>
    <row r="56" spans="1:6">
      <c s="4" r="A56" t="s">
        <v>371</v>
      </c>
      <c s="7" r="B56" t="n">
        <v>3600000</v>
      </c>
      <c s="7" r="D56" t="n">
        <v>3600000</v>
      </c>
    </row>
    <row r="57" spans="1:6">
      <c s="4" r="A57" t="s">
        <v>373</v>
      </c>
      <c s="4" r="B57" t="s">
        <v>374</v>
      </c>
      <c s="4" r="D57" t="s">
        <v>374</v>
      </c>
    </row>
    <row r="58" spans="1:6">
      <c s="4" r="A58" t="s">
        <v>384</v>
      </c>
    </row>
    <row r="59" spans="1:6">
      <c s="3" r="A59" t="s">
        <v>357</v>
      </c>
    </row>
    <row r="60" spans="1:6">
      <c s="4" r="A60" t="s">
        <v>371</v>
      </c>
      <c s="7" r="B60" t="n">
        <v>87800</v>
      </c>
      <c s="7" r="D60" t="n">
        <v>87800</v>
      </c>
    </row>
    <row r="61" spans="1:6">
      <c s="4" r="A61" t="s">
        <v>378</v>
      </c>
      <c s="6" r="B61" t="n">
        <v>23600</v>
      </c>
      <c s="6" r="D61" t="n">
        <v>23600</v>
      </c>
    </row>
    <row r="62" spans="1:6">
      <c s="4" r="A62" t="s">
        <v>385</v>
      </c>
    </row>
    <row r="63" spans="1:6">
      <c s="3" r="A63" t="s">
        <v>357</v>
      </c>
    </row>
    <row r="64" spans="1:6">
      <c s="4" r="A64" t="s">
        <v>363</v>
      </c>
      <c s="6" r="B64" t="n">
        <v>527600</v>
      </c>
      <c s="6" r="D64" t="n">
        <v>527600</v>
      </c>
    </row>
    <row r="65" spans="1:6">
      <c s="4" r="A65" t="s">
        <v>386</v>
      </c>
    </row>
    <row r="66" spans="1:6">
      <c s="3" r="A66" t="s">
        <v>357</v>
      </c>
    </row>
    <row r="67" spans="1:6">
      <c s="4" r="A67" t="s">
        <v>371</v>
      </c>
      <c s="7" r="B67" t="n">
        <v>64900</v>
      </c>
      <c s="7" r="D67" t="n">
        <v>64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87</v>
      </c>
      <c s="2" r="C1" t="s">
        <v>2</v>
      </c>
      <c s="2" r="D1" t="s">
        <v>23</v>
      </c>
      <c s="2" r="E1" t="s">
        <v>24</v>
      </c>
    </row>
    <row r="2" spans="1:5">
      <c s="3" r="A2" t="s">
        <v>357</v>
      </c>
    </row>
    <row r="3" spans="1:5">
      <c s="4" r="A3" t="s">
        <v>343</v>
      </c>
      <c s="7" r="C3" t="n">
        <v>7800000</v>
      </c>
      <c s="7" r="D3" t="n">
        <v>8800000</v>
      </c>
      <c s="7" r="E3" t="n">
        <v>11000000</v>
      </c>
    </row>
    <row r="4" spans="1:5">
      <c s="4" r="A4" t="s">
        <v>273</v>
      </c>
      <c s="6" r="C4" t="n">
        <v>5900000</v>
      </c>
      <c s="6" r="D4" t="n">
        <v>0</v>
      </c>
      <c s="6" r="E4" t="n">
        <v>0</v>
      </c>
    </row>
    <row r="5" spans="1:5">
      <c s="4" r="A5" t="s">
        <v>388</v>
      </c>
      <c s="6" r="C5" t="n">
        <v>6800000</v>
      </c>
      <c s="6" r="D5" t="n">
        <v>8600000</v>
      </c>
      <c s="6" r="E5" t="n">
        <v>13100000</v>
      </c>
    </row>
    <row r="6" spans="1:5">
      <c s="4" r="A6" t="s">
        <v>389</v>
      </c>
      <c s="4" r="B6" t="s">
        <v>390</v>
      </c>
      <c s="6" r="C6" t="n">
        <v>256358000</v>
      </c>
      <c s="6" r="D6" t="n">
        <v>216063000</v>
      </c>
      <c s="6" r="E6" t="n">
        <v>206572000</v>
      </c>
    </row>
    <row r="7" spans="1:5">
      <c s="4" r="A7" t="s">
        <v>360</v>
      </c>
    </row>
    <row r="8" spans="1:5">
      <c s="3" r="A8" t="s">
        <v>357</v>
      </c>
    </row>
    <row r="9" spans="1:5">
      <c s="4" r="A9" t="s">
        <v>361</v>
      </c>
      <c s="6" r="C9" t="n">
        <v>83100000</v>
      </c>
      <c s="6" r="D9" t="n">
        <v>65500000</v>
      </c>
      <c s="6" r="E9" t="n">
        <v>65100000</v>
      </c>
    </row>
    <row r="10" spans="1:5">
      <c s="4" r="A10" t="s">
        <v>368</v>
      </c>
    </row>
    <row r="11" spans="1:5">
      <c s="3" r="A11" t="s">
        <v>357</v>
      </c>
    </row>
    <row r="12" spans="1:5">
      <c s="4" r="A12" t="s">
        <v>343</v>
      </c>
      <c s="6" r="C12" t="n">
        <v>62500000</v>
      </c>
      <c s="6" r="D12" t="n">
        <v>39700000</v>
      </c>
      <c s="6" r="E12" t="n">
        <v>34900000</v>
      </c>
    </row>
    <row r="13" spans="1:5">
      <c s="4" r="A13" t="s">
        <v>391</v>
      </c>
      <c s="4" r="B13" t="s">
        <v>392</v>
      </c>
      <c s="6" r="C13" t="n">
        <v>463935000</v>
      </c>
      <c s="6" r="D13" t="n">
        <v>418437000</v>
      </c>
      <c s="6" r="E13" t="n">
        <v>403648000</v>
      </c>
    </row>
    <row r="14" spans="1:5">
      <c s="4" r="A14" t="s">
        <v>393</v>
      </c>
      <c s="4" r="B14" t="s">
        <v>392</v>
      </c>
      <c s="6" r="C14" t="n">
        <v>207577000</v>
      </c>
      <c s="6" r="D14" t="n">
        <v>202374000</v>
      </c>
      <c s="6" r="E14" t="n">
        <v>197076000</v>
      </c>
    </row>
    <row r="15" spans="1:5">
      <c s="4" r="A15" t="s">
        <v>369</v>
      </c>
    </row>
    <row r="16" spans="1:5">
      <c s="3" r="A16" t="s">
        <v>357</v>
      </c>
    </row>
    <row r="17" spans="1:5">
      <c s="4" r="A17" t="s">
        <v>391</v>
      </c>
      <c s="6" r="C17" t="n">
        <v>942183000</v>
      </c>
      <c s="6" r="D17" t="n">
        <v>881183000</v>
      </c>
      <c s="6" r="E17" t="n">
        <v>875629000</v>
      </c>
    </row>
    <row r="18" spans="1:5">
      <c s="4" r="A18" t="s">
        <v>393</v>
      </c>
      <c s="6" r="C18" t="n">
        <v>449044000</v>
      </c>
      <c s="6" r="D18" t="n">
        <v>447926000</v>
      </c>
      <c s="6" r="E18" t="n">
        <v>441627000</v>
      </c>
    </row>
    <row r="19" spans="1:5">
      <c s="4" r="A19" t="s">
        <v>394</v>
      </c>
    </row>
    <row r="20" spans="1:5">
      <c s="3" r="A20" t="s">
        <v>357</v>
      </c>
    </row>
    <row r="21" spans="1:5">
      <c s="4" r="A21" t="s">
        <v>391</v>
      </c>
      <c s="6" r="C21" t="n">
        <v>509644000</v>
      </c>
      <c s="6" r="D21" t="n">
        <v>439871000</v>
      </c>
      <c s="6" r="E21" t="n">
        <v>460668000</v>
      </c>
    </row>
    <row r="22" spans="1:5">
      <c s="4" r="A22" t="s">
        <v>395</v>
      </c>
    </row>
    <row r="23" spans="1:5">
      <c s="3" r="A23" t="s">
        <v>357</v>
      </c>
    </row>
    <row r="24" spans="1:5">
      <c s="4" r="A24" t="s">
        <v>391</v>
      </c>
      <c s="6" r="C24" t="n">
        <v>896474000</v>
      </c>
      <c s="6" r="D24" t="n">
        <v>859749000</v>
      </c>
      <c s="6" r="E24" t="n">
        <v>818609000</v>
      </c>
    </row>
    <row r="25" spans="1:5">
      <c s="4" r="A25" t="s">
        <v>396</v>
      </c>
    </row>
    <row r="26" spans="1:5">
      <c s="3" r="A26" t="s">
        <v>357</v>
      </c>
    </row>
    <row r="27" spans="1:5">
      <c s="4" r="A27" t="s">
        <v>393</v>
      </c>
      <c s="6" r="C27" t="n">
        <v>271348000</v>
      </c>
      <c s="6" r="D27" t="n">
        <v>218790000</v>
      </c>
      <c s="6" r="E27" t="n">
        <v>228695000</v>
      </c>
    </row>
    <row r="28" spans="1:5">
      <c s="4" r="A28" t="s">
        <v>397</v>
      </c>
    </row>
    <row r="29" spans="1:5">
      <c s="3" r="A29" t="s">
        <v>357</v>
      </c>
    </row>
    <row r="30" spans="1:5">
      <c s="4" r="A30" t="s">
        <v>393</v>
      </c>
      <c s="6" r="C30" t="n">
        <v>278987000</v>
      </c>
      <c s="6" r="D30" t="n">
        <v>341609000</v>
      </c>
      <c s="6" r="E30" t="n">
        <v>321103000</v>
      </c>
    </row>
    <row r="31" spans="1:5">
      <c s="4" r="A31" t="s">
        <v>398</v>
      </c>
    </row>
    <row r="32" spans="1:5">
      <c s="3" r="A32" t="s">
        <v>357</v>
      </c>
    </row>
    <row r="33" spans="1:5">
      <c s="4" r="A33" t="s">
        <v>393</v>
      </c>
      <c s="7" r="C33" t="n">
        <v>106286000</v>
      </c>
      <c s="7" r="D33" t="n">
        <v>89901000</v>
      </c>
      <c s="7" r="E33" t="n">
        <v>88905000</v>
      </c>
    </row>
    <row r="34" spans="1:5">
      <c r="A34" t="n"/>
    </row>
    <row r="35" spans="1:5">
      <c s="4" r="A35" t="s">
        <v>330</v>
      </c>
      <c s="4" r="B35" t="s">
        <v>399</v>
      </c>
    </row>
    <row r="36" spans="1:5">
      <c s="4" r="A36" t="s">
        <v>400</v>
      </c>
      <c s="4" r="B36" t="s">
        <v>401</v>
      </c>
    </row>
    <row r="37" spans="1:5">
      <c s="4" r="A37" t="s">
        <v>392</v>
      </c>
      <c s="4" r="B37" t="s">
        <v>402</v>
      </c>
    </row>
  </sheetData>
  <mergeCells count="5">
    <mergeCell ref="A1:B1"/>
    <mergeCell ref="A34:D34"/>
    <mergeCell ref="B35:D35"/>
    <mergeCell ref="B36:D36"/>
    <mergeCell ref="B37:D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s="1" r="A1" t="s">
        <v>403</v>
      </c>
      <c s="2" r="C1" t="s">
        <v>81</v>
      </c>
      <c s="2" r="G1" t="s">
        <v>1</v>
      </c>
    </row>
    <row r="2" spans="1:8">
      <c s="2" r="C2" t="s">
        <v>2</v>
      </c>
      <c s="2" r="D2" t="s">
        <v>404</v>
      </c>
      <c s="2" r="E2" t="s">
        <v>405</v>
      </c>
      <c s="2" r="F2" t="s">
        <v>24</v>
      </c>
      <c s="2" r="G2" t="s">
        <v>2</v>
      </c>
      <c s="2" r="H2" t="s">
        <v>24</v>
      </c>
    </row>
    <row r="3" spans="1:8">
      <c s="3" r="A3" t="s">
        <v>406</v>
      </c>
    </row>
    <row r="4" spans="1:8">
      <c s="4" r="A4" t="s">
        <v>407</v>
      </c>
      <c s="7" r="D4" t="n">
        <v>552986</v>
      </c>
      <c s="7" r="E4" t="n">
        <v>141785</v>
      </c>
      <c s="7" r="F4" t="n">
        <v>382465</v>
      </c>
      <c s="7" r="H4" t="n">
        <v>1018565</v>
      </c>
    </row>
    <row r="5" spans="1:8">
      <c s="4" r="A5" t="s">
        <v>408</v>
      </c>
      <c s="6" r="F5" t="n">
        <v>424492</v>
      </c>
      <c s="6" r="H5" t="n">
        <v>1270793</v>
      </c>
    </row>
    <row r="6" spans="1:8">
      <c s="4" r="A6" t="s">
        <v>409</v>
      </c>
      <c s="6" r="F6" t="n">
        <v>287784</v>
      </c>
      <c s="6" r="H6" t="n">
        <v>879653</v>
      </c>
    </row>
    <row r="7" spans="1:8">
      <c s="4" r="A7" t="s">
        <v>410</v>
      </c>
      <c s="6" r="D7" t="n">
        <v>475879</v>
      </c>
      <c s="6" r="E7" t="n">
        <v>494167</v>
      </c>
    </row>
    <row r="8" spans="1:8">
      <c s="4" r="A8" t="s">
        <v>411</v>
      </c>
      <c s="6" r="D8" t="n">
        <v>346863</v>
      </c>
      <c s="6" r="E8" t="n">
        <v>347908</v>
      </c>
    </row>
    <row r="9" spans="1:8">
      <c s="4" r="A9" t="s">
        <v>412</v>
      </c>
      <c s="7" r="D9" t="n">
        <v>682002</v>
      </c>
      <c s="7" r="E9" t="n">
        <v>288044</v>
      </c>
      <c s="6" r="F9" t="n">
        <v>530215</v>
      </c>
      <c s="6" r="H9" t="n">
        <v>1439766</v>
      </c>
    </row>
    <row r="10" spans="1:8">
      <c s="4" r="A10" t="s">
        <v>366</v>
      </c>
    </row>
    <row r="11" spans="1:8">
      <c s="3" r="A11" t="s">
        <v>406</v>
      </c>
    </row>
    <row r="12" spans="1:8">
      <c s="4" r="A12" t="s">
        <v>413</v>
      </c>
      <c s="4" r="B12" t="s">
        <v>330</v>
      </c>
      <c s="7" r="C12" t="n">
        <v>550296000</v>
      </c>
      <c s="6" r="F12" t="n">
        <v>485639000</v>
      </c>
      <c s="7" r="G12" t="n">
        <v>1520342000</v>
      </c>
      <c s="6" r="H12" t="n">
        <v>1395190000</v>
      </c>
    </row>
    <row r="13" spans="1:8">
      <c s="4" r="A13" t="s">
        <v>414</v>
      </c>
      <c s="6" r="C13" t="n">
        <v>510579000</v>
      </c>
      <c s="6" r="F13" t="n">
        <v>469069000</v>
      </c>
      <c s="6" r="G13" t="n">
        <v>1451189000</v>
      </c>
      <c s="6" r="H13" t="n">
        <v>1315370000</v>
      </c>
    </row>
    <row r="14" spans="1:8">
      <c s="4" r="A14" t="s">
        <v>415</v>
      </c>
      <c s="6" r="C14" t="n">
        <v>38700000</v>
      </c>
      <c s="6" r="F14" t="n">
        <v>19500000</v>
      </c>
      <c s="6" r="G14" t="n">
        <v>68000000</v>
      </c>
      <c s="6" r="H14" t="n">
        <v>86900000</v>
      </c>
    </row>
    <row r="15" spans="1:8">
      <c s="4" r="A15" t="s">
        <v>416</v>
      </c>
    </row>
    <row r="16" spans="1:8">
      <c s="3" r="A16" t="s">
        <v>406</v>
      </c>
    </row>
    <row r="17" spans="1:8">
      <c s="4" r="A17" t="s">
        <v>415</v>
      </c>
      <c s="6" r="C17" t="n">
        <v>10300000</v>
      </c>
      <c s="6" r="F17" t="n">
        <v>11100000</v>
      </c>
      <c s="6" r="G17" t="n">
        <v>15900000</v>
      </c>
      <c s="6" r="H17" t="n">
        <v>29700000</v>
      </c>
    </row>
    <row r="18" spans="1:8">
      <c s="4" r="A18" t="s">
        <v>417</v>
      </c>
    </row>
    <row r="19" spans="1:8">
      <c s="3" r="A19" t="s">
        <v>406</v>
      </c>
    </row>
    <row r="20" spans="1:8">
      <c s="4" r="A20" t="s">
        <v>413</v>
      </c>
      <c s="4" r="B20" t="s">
        <v>390</v>
      </c>
      <c s="6" r="C20" t="n">
        <v>390775000</v>
      </c>
      <c s="6" r="F20" t="n">
        <v>337889000</v>
      </c>
      <c s="6" r="G20" t="n">
        <v>1085546000</v>
      </c>
      <c s="6" r="H20" t="n">
        <v>973989000</v>
      </c>
    </row>
    <row r="21" spans="1:8">
      <c s="4" r="A21" t="s">
        <v>414</v>
      </c>
      <c s="4" r="B21" t="s">
        <v>400</v>
      </c>
      <c s="6" r="C21" t="n">
        <v>360965000</v>
      </c>
      <c s="6" r="F21" t="n">
        <v>332361000</v>
      </c>
      <c s="6" r="G21" t="n">
        <v>1032667000</v>
      </c>
      <c s="6" r="H21" t="n">
        <v>924230000</v>
      </c>
    </row>
    <row r="22" spans="1:8">
      <c s="4" r="A22" t="s">
        <v>368</v>
      </c>
    </row>
    <row r="23" spans="1:8">
      <c s="3" r="A23" t="s">
        <v>406</v>
      </c>
    </row>
    <row r="24" spans="1:8">
      <c s="4" r="A24" t="s">
        <v>413</v>
      </c>
      <c s="6" r="C24" t="n">
        <v>159521000</v>
      </c>
      <c s="6" r="F24" t="n">
        <v>147750000</v>
      </c>
      <c s="6" r="G24" t="n">
        <v>434796000</v>
      </c>
      <c s="6" r="H24" t="n">
        <v>421201000</v>
      </c>
    </row>
    <row r="25" spans="1:8">
      <c s="4" r="A25" t="s">
        <v>414</v>
      </c>
      <c s="6" r="C25" t="n">
        <v>149614000</v>
      </c>
      <c s="6" r="F25" t="n">
        <v>136708000</v>
      </c>
      <c s="6" r="G25" t="n">
        <v>418522000</v>
      </c>
      <c s="6" r="H25" t="n">
        <v>391140000</v>
      </c>
    </row>
    <row r="26" spans="1:8">
      <c s="4" r="A26" t="s">
        <v>418</v>
      </c>
      <c s="7" r="C26" t="n">
        <v>9907000</v>
      </c>
      <c s="7" r="F26" t="n">
        <v>11042000</v>
      </c>
      <c s="7" r="G26" t="n">
        <v>16274000</v>
      </c>
      <c s="7" r="H26" t="n">
        <v>30061000</v>
      </c>
    </row>
    <row r="27" spans="1:8">
      <c r="A27" t="n"/>
    </row>
    <row r="28" spans="1:8">
      <c s="4" r="A28" t="s">
        <v>330</v>
      </c>
      <c s="4" r="B28" t="s">
        <v>419</v>
      </c>
    </row>
    <row r="29" spans="1:8">
      <c s="4" r="A29" t="s">
        <v>400</v>
      </c>
      <c s="4" r="B29" t="s">
        <v>420</v>
      </c>
    </row>
  </sheetData>
  <mergeCells count="6">
    <mergeCell ref="A1:B2"/>
    <mergeCell ref="C1:F1"/>
    <mergeCell ref="G1:H1"/>
    <mergeCell ref="A27:G27"/>
    <mergeCell ref="B28:G28"/>
    <mergeCell ref="B29:G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1</v>
      </c>
      <c s="2" r="B1" t="s">
        <v>2</v>
      </c>
      <c s="2" r="C1" t="s">
        <v>23</v>
      </c>
      <c s="2" r="D1" t="s">
        <v>24</v>
      </c>
    </row>
    <row r="2" spans="1:4">
      <c s="3" r="A2" t="s">
        <v>422</v>
      </c>
    </row>
    <row r="3" spans="1:4">
      <c s="4" r="A3" t="s">
        <v>36</v>
      </c>
      <c s="7" r="B3" t="n">
        <v>34356</v>
      </c>
      <c s="7" r="C3" t="n">
        <v>33182</v>
      </c>
      <c s="7" r="D3" t="n">
        <v>33077</v>
      </c>
    </row>
    <row r="4" spans="1:4">
      <c s="4" r="A4" t="s">
        <v>423</v>
      </c>
    </row>
    <row r="5" spans="1:4">
      <c s="3" r="A5" t="s">
        <v>422</v>
      </c>
    </row>
    <row r="6" spans="1:4">
      <c s="4" r="A6" t="s">
        <v>36</v>
      </c>
      <c s="6" r="B6" t="n">
        <v>34356</v>
      </c>
      <c s="6" r="C6" t="n">
        <v>33182</v>
      </c>
      <c s="6" r="D6" t="n">
        <v>33077</v>
      </c>
    </row>
    <row r="7" spans="1:4">
      <c s="4" r="A7" t="s">
        <v>424</v>
      </c>
      <c s="6" r="B7" t="n">
        <v>167859</v>
      </c>
      <c s="6" r="C7" t="n">
        <v>175477</v>
      </c>
      <c s="6" r="D7" t="n">
        <v>179949</v>
      </c>
    </row>
    <row r="8" spans="1:4">
      <c s="4" r="A8" t="s">
        <v>425</v>
      </c>
      <c s="6" r="B8" t="n">
        <v>95128</v>
      </c>
      <c s="6" r="C8" t="n">
        <v>104370</v>
      </c>
      <c s="6" r="D8" t="n">
        <v>106239</v>
      </c>
    </row>
    <row r="9" spans="1:4">
      <c s="4" r="A9" t="s">
        <v>426</v>
      </c>
      <c s="6" r="B9" t="n">
        <v>19700</v>
      </c>
      <c s="6" r="C9" t="n">
        <v>18500</v>
      </c>
      <c s="6" r="D9" t="n">
        <v>18400</v>
      </c>
    </row>
    <row r="10" spans="1:4">
      <c s="4" r="A10" t="s">
        <v>427</v>
      </c>
    </row>
    <row r="11" spans="1:4">
      <c s="3" r="A11" t="s">
        <v>422</v>
      </c>
    </row>
    <row r="12" spans="1:4">
      <c s="4" r="A12" t="s">
        <v>36</v>
      </c>
      <c s="6" r="B12" t="n">
        <v>9718</v>
      </c>
      <c s="6" r="C12" t="n">
        <v>9079</v>
      </c>
      <c s="6" r="D12" t="n">
        <v>8984</v>
      </c>
    </row>
    <row r="13" spans="1:4">
      <c s="4" r="A13" t="s">
        <v>426</v>
      </c>
      <c s="6" r="B13" t="n">
        <v>34356</v>
      </c>
      <c s="6" r="C13" t="n">
        <v>33182</v>
      </c>
      <c s="6" r="D13" t="n">
        <v>33077</v>
      </c>
    </row>
    <row r="14" spans="1:4">
      <c s="4" r="A14" t="s">
        <v>428</v>
      </c>
    </row>
    <row r="15" spans="1:4">
      <c s="3" r="A15" t="s">
        <v>422</v>
      </c>
    </row>
    <row r="16" spans="1:4">
      <c s="4" r="A16" t="s">
        <v>36</v>
      </c>
      <c s="6" r="B16" t="n">
        <v>24638</v>
      </c>
      <c s="7" r="C16" t="n">
        <v>24103</v>
      </c>
      <c s="7" r="D16" t="n">
        <v>24093</v>
      </c>
    </row>
    <row r="17" spans="1:4">
      <c s="4" r="A17" t="s">
        <v>429</v>
      </c>
    </row>
    <row r="18" spans="1:4">
      <c s="3" r="A18" t="s">
        <v>422</v>
      </c>
    </row>
    <row r="19" spans="1:4">
      <c s="4" r="A19" t="s">
        <v>36</v>
      </c>
      <c s="6" r="B19" t="n">
        <v>22400</v>
      </c>
    </row>
    <row r="20" spans="1:4">
      <c s="4" r="A20" t="s">
        <v>430</v>
      </c>
    </row>
    <row r="21" spans="1:4">
      <c s="3" r="A21" t="s">
        <v>422</v>
      </c>
    </row>
    <row r="22" spans="1:4">
      <c s="4" r="A22" t="s">
        <v>431</v>
      </c>
      <c s="6" r="B22" t="n">
        <v>300</v>
      </c>
    </row>
    <row r="23" spans="1:4">
      <c s="4" r="A23" t="s">
        <v>432</v>
      </c>
    </row>
    <row r="24" spans="1:4">
      <c s="3" r="A24" t="s">
        <v>422</v>
      </c>
    </row>
    <row r="25" spans="1:4">
      <c s="4" r="A25" t="s">
        <v>431</v>
      </c>
      <c s="7" r="B25" t="n">
        <v>59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433</v>
      </c>
      <c s="2" r="B1" t="s">
        <v>2</v>
      </c>
      <c s="2" r="C1" t="s">
        <v>23</v>
      </c>
      <c s="2" r="D1" t="s">
        <v>24</v>
      </c>
    </row>
    <row r="2" spans="1:4">
      <c s="3" r="A2" t="s">
        <v>434</v>
      </c>
    </row>
    <row r="3" spans="1:4">
      <c s="4" r="A3" t="s">
        <v>435</v>
      </c>
      <c s="7" r="B3" t="n">
        <v>1206071</v>
      </c>
      <c s="7" r="C3" t="n">
        <v>1163567</v>
      </c>
      <c s="7" r="D3" t="n">
        <v>1199013</v>
      </c>
    </row>
    <row r="4" spans="1:4">
      <c s="4" r="A4" t="s">
        <v>436</v>
      </c>
      <c s="6" r="B4" t="n">
        <v>798744</v>
      </c>
      <c s="6" r="C4" t="n">
        <v>778438</v>
      </c>
      <c s="6" r="D4" t="n">
        <v>813977</v>
      </c>
    </row>
    <row r="5" spans="1:4">
      <c s="4" r="A5" t="s">
        <v>65</v>
      </c>
      <c s="6" r="B5" t="n">
        <v>407327</v>
      </c>
      <c s="6" r="C5" t="n">
        <v>385129</v>
      </c>
      <c s="6" r="D5" t="n">
        <v>385036</v>
      </c>
    </row>
    <row r="6" spans="1:4">
      <c s="4" r="A6" t="s">
        <v>437</v>
      </c>
    </row>
    <row r="7" spans="1:4">
      <c s="3" r="A7" t="s">
        <v>434</v>
      </c>
    </row>
    <row r="8" spans="1:4">
      <c s="4" r="A8" t="s">
        <v>435</v>
      </c>
      <c s="6" r="B8" t="n">
        <v>770882</v>
      </c>
      <c s="6" r="C8" t="n">
        <v>731224</v>
      </c>
      <c s="6" r="D8" t="n">
        <v>762121</v>
      </c>
    </row>
    <row r="9" spans="1:4">
      <c s="4" r="A9" t="s">
        <v>438</v>
      </c>
    </row>
    <row r="10" spans="1:4">
      <c s="3" r="A10" t="s">
        <v>434</v>
      </c>
    </row>
    <row r="11" spans="1:4">
      <c s="4" r="A11" t="s">
        <v>435</v>
      </c>
      <c s="6" r="B11" t="n">
        <v>179735</v>
      </c>
      <c s="6" r="C11" t="n">
        <v>178357</v>
      </c>
      <c s="6" r="D11" t="n">
        <v>171924</v>
      </c>
    </row>
    <row r="12" spans="1:4">
      <c s="4" r="A12" t="s">
        <v>439</v>
      </c>
    </row>
    <row r="13" spans="1:4">
      <c s="3" r="A13" t="s">
        <v>434</v>
      </c>
    </row>
    <row r="14" spans="1:4">
      <c s="4" r="A14" t="s">
        <v>435</v>
      </c>
      <c s="6" r="B14" t="n">
        <v>111714</v>
      </c>
      <c s="6" r="C14" t="n">
        <v>110294</v>
      </c>
      <c s="6" r="D14" t="n">
        <v>111058</v>
      </c>
    </row>
    <row r="15" spans="1:4">
      <c s="4" r="A15" t="s">
        <v>440</v>
      </c>
    </row>
    <row r="16" spans="1:4">
      <c s="3" r="A16" t="s">
        <v>434</v>
      </c>
    </row>
    <row r="17" spans="1:4">
      <c s="4" r="A17" t="s">
        <v>435</v>
      </c>
      <c s="6" r="B17" t="n">
        <v>82733</v>
      </c>
      <c s="6" r="C17" t="n">
        <v>82871</v>
      </c>
      <c s="6" r="D17" t="n">
        <v>82651</v>
      </c>
    </row>
    <row r="18" spans="1:4">
      <c s="4" r="A18" t="s">
        <v>441</v>
      </c>
    </row>
    <row r="19" spans="1:4">
      <c s="3" r="A19" t="s">
        <v>434</v>
      </c>
    </row>
    <row r="20" spans="1:4">
      <c s="4" r="A20" t="s">
        <v>435</v>
      </c>
      <c s="7" r="B20" t="n">
        <v>61007</v>
      </c>
      <c s="7" r="C20" t="n">
        <v>60821</v>
      </c>
      <c s="7" r="D20" t="n">
        <v>712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442</v>
      </c>
      <c s="2" r="B1" t="s">
        <v>1</v>
      </c>
    </row>
    <row r="2" spans="1:4">
      <c s="2" r="B2" t="s">
        <v>2</v>
      </c>
      <c s="2" r="C2" t="s">
        <v>23</v>
      </c>
      <c s="2" r="D2" t="s">
        <v>24</v>
      </c>
    </row>
    <row r="3" spans="1:4">
      <c s="3" r="A3" t="s">
        <v>443</v>
      </c>
    </row>
    <row r="4" spans="1:4">
      <c s="4" r="A4" t="s">
        <v>444</v>
      </c>
      <c s="7" r="B4" t="n">
        <v>240715</v>
      </c>
      <c s="7" r="C4" t="n">
        <v>244323</v>
      </c>
      <c s="7" r="D4" t="n">
        <v>269594</v>
      </c>
    </row>
    <row r="5" spans="1:4">
      <c s="4" r="A5" t="s">
        <v>445</v>
      </c>
      <c s="4" r="B5" t="s">
        <v>446</v>
      </c>
    </row>
    <row r="6" spans="1:4">
      <c s="4" r="A6" t="s">
        <v>447</v>
      </c>
    </row>
    <row r="7" spans="1:4">
      <c s="3" r="A7" t="s">
        <v>443</v>
      </c>
    </row>
    <row r="8" spans="1:4">
      <c s="4" r="A8" t="s">
        <v>448</v>
      </c>
      <c s="7" r="B8" t="n">
        <v>96300</v>
      </c>
    </row>
    <row r="9" spans="1:4">
      <c s="4" r="A9" t="s">
        <v>449</v>
      </c>
      <c s="6" r="B9" t="n">
        <v>91300</v>
      </c>
    </row>
    <row r="10" spans="1:4">
      <c s="4" r="A10" t="s">
        <v>450</v>
      </c>
      <c s="6" r="B10" t="n">
        <v>5000</v>
      </c>
    </row>
    <row r="11" spans="1:4">
      <c s="4" r="A11" t="s">
        <v>451</v>
      </c>
    </row>
    <row r="12" spans="1:4">
      <c s="3" r="A12" t="s">
        <v>443</v>
      </c>
    </row>
    <row r="13" spans="1:4">
      <c s="4" r="A13" t="s">
        <v>452</v>
      </c>
      <c s="7" r="B13" t="n">
        <v>160000</v>
      </c>
    </row>
    <row r="14" spans="1:4">
      <c s="4" r="A14" t="s">
        <v>453</v>
      </c>
      <c s="4" r="B14" t="s">
        <v>454</v>
      </c>
    </row>
    <row r="15" spans="1:4">
      <c s="4" r="A15" t="s">
        <v>455</v>
      </c>
      <c s="7" r="B15" t="n">
        <v>40000</v>
      </c>
    </row>
    <row r="16" spans="1:4">
      <c s="4" r="A16" t="s">
        <v>444</v>
      </c>
      <c s="6" r="B16" t="n">
        <v>30000</v>
      </c>
    </row>
    <row r="17" spans="1:4">
      <c s="4" r="A17" t="s">
        <v>456</v>
      </c>
    </row>
    <row r="18" spans="1:4">
      <c s="3" r="A18" t="s">
        <v>443</v>
      </c>
    </row>
    <row r="19" spans="1:4">
      <c s="4" r="A19" t="s">
        <v>448</v>
      </c>
      <c s="6" r="B19" t="n">
        <v>296300</v>
      </c>
    </row>
    <row r="20" spans="1:4">
      <c s="4" r="A20" t="s">
        <v>457</v>
      </c>
    </row>
    <row r="21" spans="1:4">
      <c s="3" r="A21" t="s">
        <v>443</v>
      </c>
    </row>
    <row r="22" spans="1:4">
      <c s="4" r="A22" t="s">
        <v>448</v>
      </c>
      <c s="6" r="B22" t="n">
        <v>200000</v>
      </c>
    </row>
    <row r="23" spans="1:4">
      <c s="4" r="A23" t="s">
        <v>458</v>
      </c>
    </row>
    <row r="24" spans="1:4">
      <c s="3" r="A24" t="s">
        <v>443</v>
      </c>
    </row>
    <row r="25" spans="1:4">
      <c s="4" r="A25" t="s">
        <v>448</v>
      </c>
      <c s="6" r="B25" t="n">
        <v>100000</v>
      </c>
    </row>
    <row r="26" spans="1:4">
      <c s="4" r="A26" t="s">
        <v>451</v>
      </c>
    </row>
    <row r="27" spans="1:4">
      <c s="3" r="A27" t="s">
        <v>443</v>
      </c>
    </row>
    <row r="28" spans="1:4">
      <c s="4" r="A28" t="s">
        <v>459</v>
      </c>
      <c s="6" r="B28" t="n">
        <v>10000</v>
      </c>
    </row>
    <row r="29" spans="1:4">
      <c s="4" r="A29" t="s">
        <v>460</v>
      </c>
      <c s="7" r="B29" t="n">
        <v>1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81</v>
      </c>
      <c s="2" r="D1" t="s">
        <v>1</v>
      </c>
    </row>
    <row r="2" spans="1:5">
      <c s="2" r="B2" t="s">
        <v>2</v>
      </c>
      <c s="2" r="C2" t="s">
        <v>24</v>
      </c>
      <c s="2" r="D2" t="s">
        <v>2</v>
      </c>
      <c s="2" r="E2" t="s">
        <v>24</v>
      </c>
    </row>
    <row r="3" spans="1:5">
      <c s="3" r="A3" t="s">
        <v>462</v>
      </c>
    </row>
    <row r="4" spans="1:5">
      <c s="4" r="A4" t="s">
        <v>463</v>
      </c>
      <c s="7" r="B4" t="n">
        <v>37105</v>
      </c>
      <c s="7" r="C4" t="n">
        <v>30759</v>
      </c>
      <c s="7" r="D4" t="n">
        <v>40047</v>
      </c>
      <c s="7" r="E4" t="n">
        <v>31812</v>
      </c>
    </row>
    <row r="5" spans="1:5">
      <c s="4" r="A5" t="s">
        <v>108</v>
      </c>
      <c s="6" r="B5" t="n">
        <v>39599</v>
      </c>
      <c s="6" r="C5" t="n">
        <v>39378</v>
      </c>
      <c s="6" r="D5" t="n">
        <v>39539</v>
      </c>
      <c s="6" r="E5" t="n">
        <v>39317</v>
      </c>
    </row>
    <row r="6" spans="1:5">
      <c s="4" r="A6" t="s">
        <v>464</v>
      </c>
      <c s="6" r="B6" t="n">
        <v>714</v>
      </c>
      <c s="6" r="C6" t="n">
        <v>519</v>
      </c>
      <c s="6" r="D6" t="n">
        <v>666</v>
      </c>
      <c s="6" r="E6" t="n">
        <v>546</v>
      </c>
    </row>
    <row r="7" spans="1:5">
      <c s="4" r="A7" t="s">
        <v>109</v>
      </c>
      <c s="6" r="B7" t="n">
        <v>40313</v>
      </c>
      <c s="6" r="C7" t="n">
        <v>39897</v>
      </c>
      <c s="6" r="D7" t="n">
        <v>40205</v>
      </c>
      <c s="6" r="E7" t="n">
        <v>39863</v>
      </c>
    </row>
    <row r="8" spans="1:5">
      <c s="4" r="A8" t="s">
        <v>105</v>
      </c>
      <c s="8" r="B8" t="n">
        <v>0.9399999999999999</v>
      </c>
      <c s="8" r="C8" t="n">
        <v>0.78</v>
      </c>
      <c s="8" r="D8" t="n">
        <v>1.01</v>
      </c>
      <c s="8" r="E8" t="n">
        <v>0.8100000000000001</v>
      </c>
    </row>
    <row r="9" spans="1:5">
      <c s="4" r="A9" t="s">
        <v>106</v>
      </c>
      <c s="8" r="B9" t="n">
        <v>0.92</v>
      </c>
      <c s="8" r="C9" t="n">
        <v>0.77</v>
      </c>
      <c s="7" r="D9" t="n">
        <v>1</v>
      </c>
      <c s="8" r="E9" t="n">
        <v>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4"/>
    <col customWidth="1" max="7" min="7" width="14"/>
    <col customWidth="1" max="8" min="8" width="4"/>
  </cols>
  <sheetData>
    <row r="1" spans="1:8">
      <c s="1" r="A1" t="s">
        <v>465</v>
      </c>
      <c s="2" r="C1" t="s">
        <v>81</v>
      </c>
      <c s="2" r="E1" t="s">
        <v>1</v>
      </c>
    </row>
    <row r="2" spans="1:8">
      <c s="2" r="C2" t="s">
        <v>2</v>
      </c>
      <c s="2" r="D2" t="s">
        <v>24</v>
      </c>
      <c s="2" r="E2" t="s">
        <v>2</v>
      </c>
      <c s="2" r="G2" t="s">
        <v>24</v>
      </c>
    </row>
    <row r="3" spans="1:8">
      <c s="3" r="A3" t="s">
        <v>466</v>
      </c>
    </row>
    <row r="4" spans="1:8">
      <c s="4" r="A4" t="s">
        <v>467</v>
      </c>
      <c s="7" r="E4" t="n">
        <v>870121</v>
      </c>
      <c s="7" r="G4" t="n">
        <v>817106</v>
      </c>
    </row>
    <row r="5" spans="1:8">
      <c s="4" r="A5" t="s">
        <v>468</v>
      </c>
      <c s="6" r="E5" t="n">
        <v>-4946</v>
      </c>
      <c s="4" r="F5" t="s">
        <v>330</v>
      </c>
      <c s="6" r="G5" t="n">
        <v>-3366</v>
      </c>
      <c s="4" r="H5" t="s">
        <v>400</v>
      </c>
    </row>
    <row r="6" spans="1:8">
      <c s="4" r="A6" t="s">
        <v>469</v>
      </c>
      <c s="4" r="B6" t="s">
        <v>392</v>
      </c>
      <c s="6" r="E6" t="n">
        <v>12247</v>
      </c>
      <c s="6" r="G6" t="n">
        <v>6816</v>
      </c>
    </row>
    <row r="7" spans="1:8">
      <c s="4" r="A7" t="s">
        <v>470</v>
      </c>
      <c s="6" r="E7" t="n">
        <v>-1827</v>
      </c>
      <c s="6" r="G7" t="n">
        <v>-1808</v>
      </c>
    </row>
    <row r="8" spans="1:8">
      <c s="4" r="A8" t="s">
        <v>463</v>
      </c>
      <c s="7" r="C8" t="n">
        <v>37105</v>
      </c>
      <c s="7" r="D8" t="n">
        <v>30759</v>
      </c>
      <c s="6" r="E8" t="n">
        <v>40047</v>
      </c>
      <c s="6" r="G8" t="n">
        <v>31812</v>
      </c>
    </row>
    <row r="9" spans="1:8">
      <c s="4" r="A9" t="s">
        <v>101</v>
      </c>
      <c s="6" r="C9" t="n">
        <v>38087</v>
      </c>
      <c s="6" r="D9" t="n">
        <v>32180</v>
      </c>
      <c s="6" r="E9" t="n">
        <v>46034</v>
      </c>
      <c s="6" r="G9" t="n">
        <v>33109</v>
      </c>
    </row>
    <row r="10" spans="1:8">
      <c s="4" r="A10" t="s">
        <v>471</v>
      </c>
      <c s="6" r="E10" t="n">
        <v>-15439</v>
      </c>
      <c s="6" r="G10" t="n">
        <v>-15352</v>
      </c>
    </row>
    <row r="11" spans="1:8">
      <c s="4" r="A11" t="s">
        <v>472</v>
      </c>
      <c s="6" r="C11" t="n">
        <v>906190</v>
      </c>
      <c s="6" r="D11" t="n">
        <v>836505</v>
      </c>
      <c s="7" r="E11" t="n">
        <v>906190</v>
      </c>
      <c s="7" r="G11" t="n">
        <v>836505</v>
      </c>
    </row>
    <row r="12" spans="1:8">
      <c s="4" r="A12" t="s">
        <v>473</v>
      </c>
      <c s="6" r="E12" t="n">
        <v>111000</v>
      </c>
      <c s="6" r="G12" t="n">
        <v>103000</v>
      </c>
    </row>
    <row r="13" spans="1:8">
      <c s="4" r="A13" t="s">
        <v>474</v>
      </c>
    </row>
    <row r="14" spans="1:8">
      <c s="3" r="A14" t="s">
        <v>466</v>
      </c>
    </row>
    <row r="15" spans="1:8">
      <c s="4" r="A15" t="s">
        <v>467</v>
      </c>
      <c s="7" r="E15" t="n">
        <v>839237</v>
      </c>
      <c s="7" r="G15" t="n">
        <v>794385</v>
      </c>
    </row>
    <row r="16" spans="1:8">
      <c s="4" r="A16" t="s">
        <v>468</v>
      </c>
      <c s="6" r="E16" t="n">
        <v>-4946</v>
      </c>
      <c s="4" r="F16" t="s">
        <v>330</v>
      </c>
      <c s="6" r="G16" t="n">
        <v>-3366</v>
      </c>
      <c s="4" r="H16" t="s">
        <v>400</v>
      </c>
    </row>
    <row r="17" spans="1:8">
      <c s="4" r="A17" t="s">
        <v>469</v>
      </c>
      <c s="4" r="B17" t="s">
        <v>392</v>
      </c>
      <c s="6" r="E17" t="n">
        <v>12247</v>
      </c>
      <c s="6" r="G17" t="n">
        <v>6816</v>
      </c>
    </row>
    <row r="18" spans="1:8">
      <c s="4" r="A18" t="s">
        <v>470</v>
      </c>
      <c s="6" r="E18" t="n">
        <v>0</v>
      </c>
      <c s="6" r="G18" t="n">
        <v>0</v>
      </c>
    </row>
    <row r="19" spans="1:8">
      <c s="4" r="A19" t="s">
        <v>463</v>
      </c>
      <c s="6" r="E19" t="n">
        <v>40047</v>
      </c>
    </row>
    <row r="20" spans="1:8">
      <c s="4" r="A20" t="s">
        <v>101</v>
      </c>
      <c s="6" r="G20" t="n">
        <v>31812</v>
      </c>
    </row>
    <row r="21" spans="1:8">
      <c s="4" r="A21" t="s">
        <v>471</v>
      </c>
      <c s="6" r="E21" t="n">
        <v>-15439</v>
      </c>
      <c s="6" r="G21" t="n">
        <v>-15352</v>
      </c>
    </row>
    <row r="22" spans="1:8">
      <c s="4" r="A22" t="s">
        <v>472</v>
      </c>
      <c s="6" r="C22" t="n">
        <v>871146</v>
      </c>
      <c s="6" r="D22" t="n">
        <v>814295</v>
      </c>
      <c s="6" r="E22" t="n">
        <v>871146</v>
      </c>
      <c s="6" r="G22" t="n">
        <v>814295</v>
      </c>
    </row>
    <row r="23" spans="1:8">
      <c s="4" r="A23" t="s">
        <v>475</v>
      </c>
    </row>
    <row r="24" spans="1:8">
      <c s="3" r="A24" t="s">
        <v>466</v>
      </c>
    </row>
    <row r="25" spans="1:8">
      <c s="4" r="A25" t="s">
        <v>467</v>
      </c>
      <c s="6" r="E25" t="n">
        <v>30884</v>
      </c>
      <c s="6" r="G25" t="n">
        <v>22721</v>
      </c>
    </row>
    <row r="26" spans="1:8">
      <c s="4" r="A26" t="s">
        <v>468</v>
      </c>
      <c s="6" r="E26" t="n">
        <v>0</v>
      </c>
      <c s="4" r="F26" t="s">
        <v>330</v>
      </c>
      <c s="6" r="G26" t="n">
        <v>0</v>
      </c>
      <c s="4" r="H26" t="s">
        <v>400</v>
      </c>
    </row>
    <row r="27" spans="1:8">
      <c s="4" r="A27" t="s">
        <v>469</v>
      </c>
      <c s="4" r="B27" t="s">
        <v>392</v>
      </c>
      <c s="6" r="E27" t="n">
        <v>0</v>
      </c>
      <c s="6" r="G27" t="n">
        <v>0</v>
      </c>
    </row>
    <row r="28" spans="1:8">
      <c s="4" r="A28" t="s">
        <v>470</v>
      </c>
      <c s="6" r="E28" t="n">
        <v>-1827</v>
      </c>
      <c s="6" r="G28" t="n">
        <v>-1808</v>
      </c>
    </row>
    <row r="29" spans="1:8">
      <c s="4" r="A29" t="s">
        <v>101</v>
      </c>
      <c s="6" r="E29" t="n">
        <v>5987</v>
      </c>
      <c s="6" r="G29" t="n">
        <v>1297</v>
      </c>
    </row>
    <row r="30" spans="1:8">
      <c s="4" r="A30" t="s">
        <v>471</v>
      </c>
      <c s="6" r="E30" t="n">
        <v>0</v>
      </c>
      <c s="6" r="G30" t="n">
        <v>0</v>
      </c>
    </row>
    <row r="31" spans="1:8">
      <c s="4" r="A31" t="s">
        <v>472</v>
      </c>
      <c s="7" r="C31" t="n">
        <v>35044</v>
      </c>
      <c s="7" r="D31" t="n">
        <v>22210</v>
      </c>
      <c s="7" r="E31" t="n">
        <v>35044</v>
      </c>
      <c s="7" r="G31" t="n">
        <v>22210</v>
      </c>
    </row>
    <row r="32" spans="1:8">
      <c r="A32" t="n"/>
    </row>
    <row r="33" spans="1:8">
      <c s="4" r="A33" t="s">
        <v>330</v>
      </c>
      <c s="4" r="B33" t="s">
        <v>476</v>
      </c>
    </row>
    <row r="34" spans="1:8">
      <c s="4" r="A34" t="s">
        <v>400</v>
      </c>
      <c s="4" r="B34" t="s">
        <v>477</v>
      </c>
    </row>
    <row r="35" spans="1:8">
      <c s="4" r="A35" t="s">
        <v>392</v>
      </c>
      <c s="4" r="B35" t="s">
        <v>478</v>
      </c>
    </row>
  </sheetData>
  <mergeCells count="9">
    <mergeCell ref="A1:B2"/>
    <mergeCell ref="C1:D1"/>
    <mergeCell ref="E1:H1"/>
    <mergeCell ref="E2:F2"/>
    <mergeCell ref="G2:H2"/>
    <mergeCell ref="A32:G32"/>
    <mergeCell ref="B33:G33"/>
    <mergeCell ref="B34:G34"/>
    <mergeCell ref="B35:G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479</v>
      </c>
      <c s="2" r="B1" t="s">
        <v>2</v>
      </c>
      <c s="2" r="C1" t="s">
        <v>23</v>
      </c>
      <c s="2" r="D1" t="s">
        <v>24</v>
      </c>
    </row>
    <row r="2" spans="1:4">
      <c s="3" r="A2" t="s">
        <v>480</v>
      </c>
    </row>
    <row r="3" spans="1:4">
      <c s="4" r="A3" t="s">
        <v>481</v>
      </c>
      <c s="10" r="B3" t="n">
        <v>0.7</v>
      </c>
      <c s="10" r="C3" t="n">
        <v>5.2</v>
      </c>
      <c s="10" r="D3" t="n">
        <v>9.199999999999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v>
      </c>
      <c s="2" r="B1" t="s">
        <v>81</v>
      </c>
      <c s="2" r="D1" t="s">
        <v>1</v>
      </c>
    </row>
    <row r="2" spans="1:5">
      <c s="2" r="B2" t="s">
        <v>2</v>
      </c>
      <c s="2" r="C2" t="s">
        <v>24</v>
      </c>
      <c s="2" r="D2" t="s">
        <v>2</v>
      </c>
      <c s="2" r="E2" t="s">
        <v>24</v>
      </c>
    </row>
    <row r="3" spans="1:5">
      <c s="3" r="A3" t="s">
        <v>82</v>
      </c>
    </row>
    <row r="4" spans="1:5">
      <c s="4" r="A4" t="s">
        <v>83</v>
      </c>
      <c s="7" r="B4" t="n">
        <v>464624</v>
      </c>
      <c s="7" r="C4" t="n">
        <v>427018</v>
      </c>
      <c s="7" r="D4" t="n">
        <v>1005457</v>
      </c>
      <c s="7" r="E4" t="n">
        <v>921143</v>
      </c>
    </row>
    <row r="5" spans="1:5">
      <c s="4" r="A5" t="s">
        <v>84</v>
      </c>
      <c s="6" r="B5" t="n">
        <v>249345</v>
      </c>
      <c s="6" r="C5" t="n">
        <v>217084</v>
      </c>
      <c s="6" r="D5" t="n">
        <v>642116</v>
      </c>
      <c s="6" r="E5" t="n">
        <v>590282</v>
      </c>
    </row>
    <row r="6" spans="1:5">
      <c s="4" r="A6" t="s">
        <v>85</v>
      </c>
      <c s="6" r="B6" t="n">
        <v>89936</v>
      </c>
      <c s="6" r="C6" t="n">
        <v>107274</v>
      </c>
      <c s="6" r="D6" t="n">
        <v>200363</v>
      </c>
      <c s="6" r="E6" t="n">
        <v>229442</v>
      </c>
    </row>
    <row r="7" spans="1:5">
      <c s="4" r="A7" t="s">
        <v>86</v>
      </c>
      <c s="6" r="B7" t="n">
        <v>803905</v>
      </c>
      <c s="6" r="C7" t="n">
        <v>751376</v>
      </c>
      <c s="6" r="D7" t="n">
        <v>1847936</v>
      </c>
      <c s="6" r="E7" t="n">
        <v>1740867</v>
      </c>
    </row>
    <row r="8" spans="1:5">
      <c s="3" r="A8" t="s">
        <v>87</v>
      </c>
    </row>
    <row r="9" spans="1:5">
      <c s="4" r="A9" t="s">
        <v>83</v>
      </c>
      <c s="6" r="B9" t="n">
        <v>393094</v>
      </c>
      <c s="6" r="C9" t="n">
        <v>366547</v>
      </c>
      <c s="6" r="D9" t="n">
        <v>857938</v>
      </c>
      <c s="6" r="E9" t="n">
        <v>801193</v>
      </c>
    </row>
    <row r="10" spans="1:5">
      <c s="4" r="A10" t="s">
        <v>84</v>
      </c>
      <c s="6" r="B10" t="n">
        <v>225826</v>
      </c>
      <c s="6" r="C10" t="n">
        <v>195430</v>
      </c>
      <c s="6" r="D10" t="n">
        <v>591438</v>
      </c>
      <c s="6" r="E10" t="n">
        <v>536613</v>
      </c>
    </row>
    <row r="11" spans="1:5">
      <c s="4" r="A11" t="s">
        <v>85</v>
      </c>
      <c s="6" r="B11" t="n">
        <v>77311</v>
      </c>
      <c s="6" r="C11" t="n">
        <v>93316</v>
      </c>
      <c s="6" r="D11" t="n">
        <v>178440</v>
      </c>
      <c s="6" r="E11" t="n">
        <v>203849</v>
      </c>
    </row>
    <row r="12" spans="1:5">
      <c s="4" r="A12" t="s">
        <v>88</v>
      </c>
      <c s="6" r="B12" t="n">
        <v>696231</v>
      </c>
      <c s="6" r="C12" t="n">
        <v>655293</v>
      </c>
      <c s="6" r="D12" t="n">
        <v>1627816</v>
      </c>
      <c s="6" r="E12" t="n">
        <v>1541655</v>
      </c>
    </row>
    <row r="13" spans="1:5">
      <c s="4" r="A13" t="s">
        <v>89</v>
      </c>
      <c s="6" r="B13" t="n">
        <v>107674</v>
      </c>
      <c s="6" r="C13" t="n">
        <v>96083</v>
      </c>
      <c s="6" r="D13" t="n">
        <v>220120</v>
      </c>
      <c s="6" r="E13" t="n">
        <v>199212</v>
      </c>
    </row>
    <row r="14" spans="1:5">
      <c s="4" r="A14" t="s">
        <v>90</v>
      </c>
      <c s="6" r="B14" t="n">
        <v>54194</v>
      </c>
      <c s="6" r="C14" t="n">
        <v>45262</v>
      </c>
      <c s="6" r="D14" t="n">
        <v>159032</v>
      </c>
      <c s="6" r="E14" t="n">
        <v>143811</v>
      </c>
    </row>
    <row r="15" spans="1:5">
      <c s="4" r="A15" t="s">
        <v>91</v>
      </c>
      <c s="6" r="B15" t="n">
        <v>-398</v>
      </c>
      <c s="6" r="C15" t="n">
        <v>-804</v>
      </c>
      <c s="6" r="D15" t="n">
        <v>-2364</v>
      </c>
      <c s="6" r="E15" t="n">
        <v>-2090</v>
      </c>
    </row>
    <row r="16" spans="1:5">
      <c s="4" r="A16" t="s">
        <v>92</v>
      </c>
      <c s="6" r="B16" t="n">
        <v>53878</v>
      </c>
      <c s="6" r="C16" t="n">
        <v>51625</v>
      </c>
      <c s="6" r="D16" t="n">
        <v>63452</v>
      </c>
      <c s="6" r="E16" t="n">
        <v>57491</v>
      </c>
    </row>
    <row r="17" spans="1:5">
      <c s="3" r="A17" t="s">
        <v>93</v>
      </c>
    </row>
    <row r="18" spans="1:5">
      <c s="4" r="A18" t="s">
        <v>94</v>
      </c>
      <c s="6" r="B18" t="n">
        <v>-790</v>
      </c>
      <c s="6" r="C18" t="n">
        <v>-591</v>
      </c>
      <c s="6" r="D18" t="n">
        <v>-2424</v>
      </c>
      <c s="6" r="E18" t="n">
        <v>-1561</v>
      </c>
    </row>
    <row r="19" spans="1:5">
      <c s="4" r="A19" t="s">
        <v>95</v>
      </c>
      <c s="6" r="B19" t="n">
        <v>3034</v>
      </c>
      <c s="6" r="C19" t="n">
        <v>3485</v>
      </c>
      <c s="6" r="D19" t="n">
        <v>9270</v>
      </c>
      <c s="6" r="E19" t="n">
        <v>10966</v>
      </c>
    </row>
    <row r="20" spans="1:5">
      <c s="4" r="A20" t="s">
        <v>96</v>
      </c>
      <c s="6" r="B20" t="n">
        <v>-2424</v>
      </c>
      <c s="6" r="C20" t="n">
        <v>-1155</v>
      </c>
      <c s="6" r="D20" t="n">
        <v>-4583</v>
      </c>
      <c s="6" r="E20" t="n">
        <v>-1762</v>
      </c>
    </row>
    <row r="21" spans="1:5">
      <c s="4" r="A21" t="s">
        <v>97</v>
      </c>
      <c s="6" r="B21" t="n">
        <v>-732</v>
      </c>
      <c s="6" r="C21" t="n">
        <v>27</v>
      </c>
      <c s="6" r="D21" t="n">
        <v>-5287</v>
      </c>
      <c s="6" r="E21" t="n">
        <v>-1409</v>
      </c>
    </row>
    <row r="22" spans="1:5">
      <c s="4" r="A22" t="s">
        <v>98</v>
      </c>
      <c s="6" r="B22" t="n">
        <v>-912</v>
      </c>
      <c s="6" r="C22" t="n">
        <v>1766</v>
      </c>
      <c s="6" r="D22" t="n">
        <v>-3024</v>
      </c>
      <c s="6" r="E22" t="n">
        <v>6234</v>
      </c>
    </row>
    <row r="23" spans="1:5">
      <c s="4" r="A23" t="s">
        <v>99</v>
      </c>
      <c s="6" r="B23" t="n">
        <v>54790</v>
      </c>
      <c s="6" r="C23" t="n">
        <v>49859</v>
      </c>
      <c s="6" r="D23" t="n">
        <v>66476</v>
      </c>
      <c s="6" r="E23" t="n">
        <v>51257</v>
      </c>
    </row>
    <row r="24" spans="1:5">
      <c s="4" r="A24" t="s">
        <v>100</v>
      </c>
      <c s="6" r="B24" t="n">
        <v>16703</v>
      </c>
      <c s="6" r="C24" t="n">
        <v>17679</v>
      </c>
      <c s="6" r="D24" t="n">
        <v>20442</v>
      </c>
      <c s="6" r="E24" t="n">
        <v>18148</v>
      </c>
    </row>
    <row r="25" spans="1:5">
      <c s="4" r="A25" t="s">
        <v>101</v>
      </c>
      <c s="6" r="B25" t="n">
        <v>38087</v>
      </c>
      <c s="6" r="C25" t="n">
        <v>32180</v>
      </c>
      <c s="6" r="D25" t="n">
        <v>46034</v>
      </c>
      <c s="6" r="E25" t="n">
        <v>33109</v>
      </c>
    </row>
    <row r="26" spans="1:5">
      <c s="4" r="A26" t="s">
        <v>102</v>
      </c>
      <c s="6" r="B26" t="n">
        <v>-982</v>
      </c>
      <c s="6" r="C26" t="n">
        <v>-1421</v>
      </c>
      <c s="6" r="D26" t="n">
        <v>-5987</v>
      </c>
      <c s="6" r="E26" t="n">
        <v>-1297</v>
      </c>
    </row>
    <row r="27" spans="1:5">
      <c s="4" r="A27" t="s">
        <v>103</v>
      </c>
      <c s="7" r="B27" t="n">
        <v>37105</v>
      </c>
      <c s="7" r="C27" t="n">
        <v>30759</v>
      </c>
      <c s="7" r="D27" t="n">
        <v>40047</v>
      </c>
      <c s="7" r="E27" t="n">
        <v>31812</v>
      </c>
    </row>
    <row r="28" spans="1:5">
      <c s="3" r="A28" t="s">
        <v>104</v>
      </c>
    </row>
    <row r="29" spans="1:5">
      <c s="4" r="A29" t="s">
        <v>105</v>
      </c>
      <c s="8" r="B29" t="n">
        <v>0.9399999999999999</v>
      </c>
      <c s="8" r="C29" t="n">
        <v>0.78</v>
      </c>
      <c s="8" r="D29" t="n">
        <v>1.01</v>
      </c>
      <c s="8" r="E29" t="n">
        <v>0.8100000000000001</v>
      </c>
    </row>
    <row r="30" spans="1:5">
      <c s="4" r="A30" t="s">
        <v>106</v>
      </c>
      <c s="8" r="B30" t="n">
        <v>0.92</v>
      </c>
      <c s="8" r="C30" t="n">
        <v>0.77</v>
      </c>
      <c s="7" r="D30" t="n">
        <v>1</v>
      </c>
      <c s="8" r="E30" t="n">
        <v>0.8</v>
      </c>
    </row>
    <row r="31" spans="1:5">
      <c s="3" r="A31" t="s">
        <v>107</v>
      </c>
    </row>
    <row r="32" spans="1:5">
      <c s="4" r="A32" t="s">
        <v>108</v>
      </c>
      <c s="6" r="B32" t="n">
        <v>39599</v>
      </c>
      <c s="6" r="C32" t="n">
        <v>39378</v>
      </c>
      <c s="6" r="D32" t="n">
        <v>39539</v>
      </c>
      <c s="6" r="E32" t="n">
        <v>39317</v>
      </c>
    </row>
    <row r="33" spans="1:5">
      <c s="4" r="A33" t="s">
        <v>109</v>
      </c>
      <c s="6" r="B33" t="n">
        <v>40313</v>
      </c>
      <c s="6" r="C33" t="n">
        <v>39897</v>
      </c>
      <c s="6" r="D33" t="n">
        <v>40205</v>
      </c>
      <c s="6" r="E33" t="n">
        <v>39863</v>
      </c>
    </row>
    <row r="34" spans="1:5">
      <c s="4" r="A34" t="s">
        <v>110</v>
      </c>
      <c s="8" r="B34" t="n">
        <v>0.13</v>
      </c>
      <c s="8" r="C34" t="n">
        <v>0.13</v>
      </c>
      <c s="8" r="D34" t="n">
        <v>0.39</v>
      </c>
      <c s="8" r="E34" t="n">
        <v>0.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482</v>
      </c>
      <c s="2" r="B1" t="s">
        <v>81</v>
      </c>
      <c s="2" r="D1" t="s">
        <v>1</v>
      </c>
    </row>
    <row r="2" spans="1:6">
      <c s="2" r="B2" t="s">
        <v>2</v>
      </c>
      <c s="2" r="C2" t="s">
        <v>24</v>
      </c>
      <c s="2" r="D2" t="s">
        <v>2</v>
      </c>
      <c s="2" r="E2" t="s">
        <v>24</v>
      </c>
      <c s="2" r="F2" t="s">
        <v>23</v>
      </c>
    </row>
    <row r="3" spans="1:6">
      <c s="3" r="A3" t="s">
        <v>483</v>
      </c>
    </row>
    <row r="4" spans="1:6">
      <c s="4" r="A4" t="s">
        <v>83</v>
      </c>
      <c s="7" r="B4" t="n">
        <v>464624</v>
      </c>
      <c s="7" r="C4" t="n">
        <v>427018</v>
      </c>
      <c s="7" r="D4" t="n">
        <v>1005457</v>
      </c>
      <c s="7" r="E4" t="n">
        <v>921143</v>
      </c>
    </row>
    <row r="5" spans="1:6">
      <c s="4" r="A5" t="s">
        <v>84</v>
      </c>
      <c s="6" r="B5" t="n">
        <v>249345</v>
      </c>
      <c s="6" r="C5" t="n">
        <v>217084</v>
      </c>
      <c s="6" r="D5" t="n">
        <v>642116</v>
      </c>
      <c s="6" r="E5" t="n">
        <v>590282</v>
      </c>
    </row>
    <row r="6" spans="1:6">
      <c s="4" r="A6" t="s">
        <v>85</v>
      </c>
      <c s="6" r="B6" t="n">
        <v>89936</v>
      </c>
      <c s="6" r="C6" t="n">
        <v>107274</v>
      </c>
      <c s="6" r="D6" t="n">
        <v>200363</v>
      </c>
      <c s="6" r="E6" t="n">
        <v>229442</v>
      </c>
    </row>
    <row r="7" spans="1:6">
      <c s="4" r="A7" t="s">
        <v>86</v>
      </c>
      <c s="6" r="B7" t="n">
        <v>803905</v>
      </c>
      <c s="6" r="C7" t="n">
        <v>751376</v>
      </c>
      <c s="6" r="D7" t="n">
        <v>1847936</v>
      </c>
      <c s="6" r="E7" t="n">
        <v>1740867</v>
      </c>
    </row>
    <row r="8" spans="1:6">
      <c s="4" r="A8" t="s">
        <v>89</v>
      </c>
      <c s="6" r="B8" t="n">
        <v>107674</v>
      </c>
      <c s="6" r="C8" t="n">
        <v>96083</v>
      </c>
      <c s="6" r="D8" t="n">
        <v>220120</v>
      </c>
      <c s="6" r="E8" t="n">
        <v>199212</v>
      </c>
    </row>
    <row r="9" spans="1:6">
      <c s="4" r="A9" t="s">
        <v>484</v>
      </c>
      <c s="6" r="B9" t="n">
        <v>1785267</v>
      </c>
      <c s="6" r="C9" t="n">
        <v>1696549</v>
      </c>
      <c s="6" r="D9" t="n">
        <v>1785267</v>
      </c>
      <c s="6" r="E9" t="n">
        <v>1696549</v>
      </c>
      <c s="7" r="F9" t="n">
        <v>1626878</v>
      </c>
    </row>
    <row r="10" spans="1:6">
      <c s="3" r="A10" t="s">
        <v>485</v>
      </c>
    </row>
    <row r="11" spans="1:6">
      <c s="4" r="A11" t="s">
        <v>89</v>
      </c>
      <c s="6" r="B11" t="n">
        <v>107674</v>
      </c>
      <c s="6" r="C11" t="n">
        <v>96083</v>
      </c>
      <c s="6" r="D11" t="n">
        <v>220120</v>
      </c>
      <c s="6" r="E11" t="n">
        <v>199212</v>
      </c>
    </row>
    <row r="12" spans="1:6">
      <c s="4" r="A12" t="s">
        <v>90</v>
      </c>
      <c s="6" r="B12" t="n">
        <v>54194</v>
      </c>
      <c s="6" r="C12" t="n">
        <v>45262</v>
      </c>
      <c s="6" r="D12" t="n">
        <v>159032</v>
      </c>
      <c s="6" r="E12" t="n">
        <v>143811</v>
      </c>
    </row>
    <row r="13" spans="1:6">
      <c s="4" r="A13" t="s">
        <v>91</v>
      </c>
      <c s="6" r="B13" t="n">
        <v>398</v>
      </c>
      <c s="6" r="C13" t="n">
        <v>804</v>
      </c>
      <c s="6" r="D13" t="n">
        <v>2364</v>
      </c>
      <c s="6" r="E13" t="n">
        <v>2090</v>
      </c>
    </row>
    <row r="14" spans="1:6">
      <c s="4" r="A14" t="s">
        <v>486</v>
      </c>
      <c s="6" r="B14" t="n">
        <v>-912</v>
      </c>
      <c s="6" r="C14" t="n">
        <v>1766</v>
      </c>
      <c s="6" r="D14" t="n">
        <v>-3024</v>
      </c>
      <c s="6" r="E14" t="n">
        <v>6234</v>
      </c>
    </row>
    <row r="15" spans="1:6">
      <c s="4" r="A15" t="s">
        <v>99</v>
      </c>
      <c s="6" r="B15" t="n">
        <v>54790</v>
      </c>
      <c s="6" r="C15" t="n">
        <v>49859</v>
      </c>
      <c s="6" r="D15" t="n">
        <v>66476</v>
      </c>
      <c s="6" r="E15" t="n">
        <v>51257</v>
      </c>
    </row>
    <row r="16" spans="1:6">
      <c s="4" r="A16" t="s">
        <v>219</v>
      </c>
    </row>
    <row r="17" spans="1:6">
      <c s="3" r="A17" t="s">
        <v>483</v>
      </c>
    </row>
    <row r="18" spans="1:6">
      <c s="4" r="A18" t="s">
        <v>83</v>
      </c>
      <c s="6" r="B18" t="n">
        <v>464624</v>
      </c>
      <c s="6" r="C18" t="n">
        <v>427018</v>
      </c>
      <c s="6" r="D18" t="n">
        <v>1005457</v>
      </c>
      <c s="6" r="E18" t="n">
        <v>921143</v>
      </c>
    </row>
    <row r="19" spans="1:6">
      <c s="4" r="A19" t="s">
        <v>223</v>
      </c>
    </row>
    <row r="20" spans="1:6">
      <c s="3" r="A20" t="s">
        <v>483</v>
      </c>
    </row>
    <row r="21" spans="1:6">
      <c s="4" r="A21" t="s">
        <v>84</v>
      </c>
      <c s="6" r="B21" t="n">
        <v>249345</v>
      </c>
      <c s="6" r="C21" t="n">
        <v>217084</v>
      </c>
      <c s="6" r="D21" t="n">
        <v>642116</v>
      </c>
      <c s="6" r="E21" t="n">
        <v>590282</v>
      </c>
    </row>
    <row r="22" spans="1:6">
      <c s="4" r="A22" t="s">
        <v>487</v>
      </c>
    </row>
    <row r="23" spans="1:6">
      <c s="3" r="A23" t="s">
        <v>483</v>
      </c>
    </row>
    <row r="24" spans="1:6">
      <c s="4" r="A24" t="s">
        <v>85</v>
      </c>
      <c s="6" r="B24" t="n">
        <v>89936</v>
      </c>
      <c s="6" r="C24" t="n">
        <v>107274</v>
      </c>
      <c s="6" r="D24" t="n">
        <v>200363</v>
      </c>
      <c s="6" r="E24" t="n">
        <v>229442</v>
      </c>
    </row>
    <row r="25" spans="1:6">
      <c s="4" r="A25" t="s">
        <v>488</v>
      </c>
    </row>
    <row r="26" spans="1:6">
      <c s="3" r="A26" t="s">
        <v>483</v>
      </c>
    </row>
    <row r="27" spans="1:6">
      <c s="4" r="A27" t="s">
        <v>489</v>
      </c>
      <c s="6" r="B27" t="n">
        <v>876804</v>
      </c>
      <c s="6" r="C27" t="n">
        <v>809873</v>
      </c>
      <c s="6" r="D27" t="n">
        <v>1974681</v>
      </c>
      <c s="6" r="E27" t="n">
        <v>1844345</v>
      </c>
    </row>
    <row r="28" spans="1:6">
      <c s="4" r="A28" t="s">
        <v>89</v>
      </c>
      <c s="6" r="B28" t="n">
        <v>107674</v>
      </c>
      <c s="6" r="C28" t="n">
        <v>96083</v>
      </c>
      <c s="6" r="D28" t="n">
        <v>220120</v>
      </c>
      <c s="6" r="E28" t="n">
        <v>199212</v>
      </c>
    </row>
    <row r="29" spans="1:6">
      <c s="4" r="A29" t="s">
        <v>490</v>
      </c>
      <c s="6" r="B29" t="n">
        <v>14151</v>
      </c>
      <c s="6" r="C29" t="n">
        <v>14301</v>
      </c>
      <c s="6" r="D29" t="n">
        <v>38205</v>
      </c>
      <c s="6" r="E29" t="n">
        <v>39869</v>
      </c>
    </row>
    <row r="30" spans="1:6">
      <c s="4" r="A30" t="s">
        <v>484</v>
      </c>
      <c s="6" r="B30" t="n">
        <v>770156</v>
      </c>
      <c s="6" r="C30" t="n">
        <v>713110</v>
      </c>
      <c s="6" r="D30" t="n">
        <v>770156</v>
      </c>
      <c s="6" r="E30" t="n">
        <v>713110</v>
      </c>
    </row>
    <row r="31" spans="1:6">
      <c s="3" r="A31" t="s">
        <v>485</v>
      </c>
    </row>
    <row r="32" spans="1:6">
      <c s="4" r="A32" t="s">
        <v>89</v>
      </c>
      <c s="6" r="B32" t="n">
        <v>107674</v>
      </c>
      <c s="6" r="C32" t="n">
        <v>96083</v>
      </c>
      <c s="6" r="D32" t="n">
        <v>220120</v>
      </c>
      <c s="6" r="E32" t="n">
        <v>199212</v>
      </c>
    </row>
    <row r="33" spans="1:6">
      <c s="4" r="A33" t="s">
        <v>491</v>
      </c>
    </row>
    <row r="34" spans="1:6">
      <c s="3" r="A34" t="s">
        <v>483</v>
      </c>
    </row>
    <row r="35" spans="1:6">
      <c s="4" r="A35" t="s">
        <v>489</v>
      </c>
      <c s="6" r="B35" t="n">
        <v>464624</v>
      </c>
      <c s="6" r="C35" t="n">
        <v>427018</v>
      </c>
      <c s="6" r="D35" t="n">
        <v>1005457</v>
      </c>
      <c s="6" r="E35" t="n">
        <v>921143</v>
      </c>
    </row>
    <row r="36" spans="1:6">
      <c s="4" r="A36" t="s">
        <v>89</v>
      </c>
      <c s="6" r="B36" t="n">
        <v>71530</v>
      </c>
      <c s="6" r="C36" t="n">
        <v>60471</v>
      </c>
      <c s="6" r="D36" t="n">
        <v>147519</v>
      </c>
      <c s="6" r="E36" t="n">
        <v>119950</v>
      </c>
    </row>
    <row r="37" spans="1:6">
      <c s="4" r="A37" t="s">
        <v>490</v>
      </c>
      <c s="6" r="B37" t="n">
        <v>6162</v>
      </c>
      <c s="6" r="C37" t="n">
        <v>5194</v>
      </c>
      <c s="6" r="D37" t="n">
        <v>16032</v>
      </c>
      <c s="6" r="E37" t="n">
        <v>14752</v>
      </c>
    </row>
    <row r="38" spans="1:6">
      <c s="4" r="A38" t="s">
        <v>484</v>
      </c>
      <c s="6" r="B38" t="n">
        <v>156458</v>
      </c>
      <c s="6" r="C38" t="n">
        <v>140493</v>
      </c>
      <c s="6" r="D38" t="n">
        <v>156458</v>
      </c>
      <c s="6" r="E38" t="n">
        <v>140493</v>
      </c>
    </row>
    <row r="39" spans="1:6">
      <c s="3" r="A39" t="s">
        <v>485</v>
      </c>
    </row>
    <row r="40" spans="1:6">
      <c s="4" r="A40" t="s">
        <v>89</v>
      </c>
      <c s="6" r="B40" t="n">
        <v>71530</v>
      </c>
      <c s="6" r="C40" t="n">
        <v>60471</v>
      </c>
      <c s="6" r="D40" t="n">
        <v>147519</v>
      </c>
      <c s="6" r="E40" t="n">
        <v>119950</v>
      </c>
    </row>
    <row r="41" spans="1:6">
      <c s="4" r="A41" t="s">
        <v>492</v>
      </c>
    </row>
    <row r="42" spans="1:6">
      <c s="3" r="A42" t="s">
        <v>483</v>
      </c>
    </row>
    <row r="43" spans="1:6">
      <c s="4" r="A43" t="s">
        <v>489</v>
      </c>
      <c s="6" r="B43" t="n">
        <v>249345</v>
      </c>
      <c s="6" r="C43" t="n">
        <v>217084</v>
      </c>
      <c s="6" r="D43" t="n">
        <v>642116</v>
      </c>
      <c s="6" r="E43" t="n">
        <v>590282</v>
      </c>
    </row>
    <row r="44" spans="1:6">
      <c s="4" r="A44" t="s">
        <v>89</v>
      </c>
      <c s="6" r="B44" t="n">
        <v>23519</v>
      </c>
      <c s="6" r="C44" t="n">
        <v>21654</v>
      </c>
      <c s="6" r="D44" t="n">
        <v>50678</v>
      </c>
      <c s="6" r="E44" t="n">
        <v>53669</v>
      </c>
    </row>
    <row r="45" spans="1:6">
      <c s="4" r="A45" t="s">
        <v>490</v>
      </c>
      <c s="6" r="B45" t="n">
        <v>1821</v>
      </c>
      <c s="6" r="C45" t="n">
        <v>3308</v>
      </c>
      <c s="6" r="D45" t="n">
        <v>4809</v>
      </c>
      <c s="6" r="E45" t="n">
        <v>8311</v>
      </c>
    </row>
    <row r="46" spans="1:6">
      <c s="4" r="A46" t="s">
        <v>484</v>
      </c>
      <c s="6" r="B46" t="n">
        <v>322800</v>
      </c>
      <c s="6" r="C46" t="n">
        <v>271878</v>
      </c>
      <c s="6" r="D46" t="n">
        <v>322800</v>
      </c>
      <c s="6" r="E46" t="n">
        <v>271878</v>
      </c>
    </row>
    <row r="47" spans="1:6">
      <c s="3" r="A47" t="s">
        <v>485</v>
      </c>
    </row>
    <row r="48" spans="1:6">
      <c s="4" r="A48" t="s">
        <v>89</v>
      </c>
      <c s="6" r="B48" t="n">
        <v>23519</v>
      </c>
      <c s="6" r="C48" t="n">
        <v>21654</v>
      </c>
      <c s="6" r="D48" t="n">
        <v>50678</v>
      </c>
      <c s="6" r="E48" t="n">
        <v>53669</v>
      </c>
    </row>
    <row r="49" spans="1:6">
      <c s="4" r="A49" t="s">
        <v>493</v>
      </c>
    </row>
    <row r="50" spans="1:6">
      <c s="3" r="A50" t="s">
        <v>483</v>
      </c>
    </row>
    <row r="51" spans="1:6">
      <c s="4" r="A51" t="s">
        <v>489</v>
      </c>
      <c s="6" r="B51" t="n">
        <v>162835</v>
      </c>
      <c s="6" r="C51" t="n">
        <v>165771</v>
      </c>
      <c s="6" r="D51" t="n">
        <v>327108</v>
      </c>
      <c s="6" r="E51" t="n">
        <v>332920</v>
      </c>
    </row>
    <row r="52" spans="1:6">
      <c s="4" r="A52" t="s">
        <v>89</v>
      </c>
      <c s="6" r="B52" t="n">
        <v>12625</v>
      </c>
      <c s="6" r="C52" t="n">
        <v>13958</v>
      </c>
      <c s="6" r="D52" t="n">
        <v>21923</v>
      </c>
      <c s="6" r="E52" t="n">
        <v>25593</v>
      </c>
    </row>
    <row r="53" spans="1:6">
      <c s="4" r="A53" t="s">
        <v>490</v>
      </c>
      <c s="6" r="B53" t="n">
        <v>6168</v>
      </c>
      <c s="6" r="C53" t="n">
        <v>5799</v>
      </c>
      <c s="6" r="D53" t="n">
        <v>17364</v>
      </c>
      <c s="6" r="E53" t="n">
        <v>16806</v>
      </c>
    </row>
    <row r="54" spans="1:6">
      <c s="4" r="A54" t="s">
        <v>484</v>
      </c>
      <c s="6" r="B54" t="n">
        <v>290898</v>
      </c>
      <c s="6" r="C54" t="n">
        <v>300739</v>
      </c>
      <c s="6" r="D54" t="n">
        <v>290898</v>
      </c>
      <c s="6" r="E54" t="n">
        <v>300739</v>
      </c>
    </row>
    <row r="55" spans="1:6">
      <c s="3" r="A55" t="s">
        <v>485</v>
      </c>
    </row>
    <row r="56" spans="1:6">
      <c s="4" r="A56" t="s">
        <v>89</v>
      </c>
      <c s="6" r="B56" t="n">
        <v>12625</v>
      </c>
      <c s="6" r="C56" t="n">
        <v>13958</v>
      </c>
      <c s="6" r="D56" t="n">
        <v>21923</v>
      </c>
      <c s="6" r="E56" t="n">
        <v>25593</v>
      </c>
    </row>
    <row r="57" spans="1:6">
      <c s="4" r="A57" t="s">
        <v>494</v>
      </c>
    </row>
    <row r="58" spans="1:6">
      <c s="3" r="A58" t="s">
        <v>483</v>
      </c>
    </row>
    <row r="59" spans="1:6">
      <c s="4" r="A59" t="s">
        <v>495</v>
      </c>
      <c s="6" r="B59" t="n">
        <v>-72899</v>
      </c>
      <c s="6" r="C59" t="n">
        <v>-58497</v>
      </c>
      <c s="6" r="D59" t="n">
        <v>-126745</v>
      </c>
      <c s="6" r="E59" t="n">
        <v>-103478</v>
      </c>
    </row>
    <row r="60" spans="1:6">
      <c s="4" r="A60" t="s">
        <v>496</v>
      </c>
    </row>
    <row r="61" spans="1:6">
      <c s="3" r="A61" t="s">
        <v>483</v>
      </c>
    </row>
    <row r="62" spans="1:6">
      <c s="4" r="A62" t="s">
        <v>495</v>
      </c>
      <c s="6" r="B62" t="n">
        <v>0</v>
      </c>
      <c s="6" r="C62" t="n">
        <v>0</v>
      </c>
      <c s="6" r="D62" t="n">
        <v>0</v>
      </c>
      <c s="6" r="E62" t="n">
        <v>0</v>
      </c>
    </row>
    <row r="63" spans="1:6">
      <c s="4" r="A63" t="s">
        <v>497</v>
      </c>
    </row>
    <row r="64" spans="1:6">
      <c s="3" r="A64" t="s">
        <v>483</v>
      </c>
    </row>
    <row r="65" spans="1:6">
      <c s="4" r="A65" t="s">
        <v>495</v>
      </c>
      <c s="6" r="B65" t="n">
        <v>0</v>
      </c>
      <c s="6" r="C65" t="n">
        <v>0</v>
      </c>
      <c s="6" r="D65" t="n">
        <v>0</v>
      </c>
      <c s="6" r="E65" t="n">
        <v>0</v>
      </c>
    </row>
    <row r="66" spans="1:6">
      <c s="4" r="A66" t="s">
        <v>498</v>
      </c>
    </row>
    <row r="67" spans="1:6">
      <c s="3" r="A67" t="s">
        <v>483</v>
      </c>
    </row>
    <row r="68" spans="1:6">
      <c s="4" r="A68" t="s">
        <v>495</v>
      </c>
      <c s="7" r="B68" t="n">
        <v>-72899</v>
      </c>
      <c s="7" r="C68" t="n">
        <v>-58497</v>
      </c>
      <c s="7" r="D68" t="n">
        <v>-126745</v>
      </c>
      <c s="7" r="E68" t="n">
        <v>-103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81</v>
      </c>
      <c s="2" r="D1" t="s">
        <v>1</v>
      </c>
    </row>
    <row r="2" spans="1:5">
      <c s="2" r="B2" t="s">
        <v>2</v>
      </c>
      <c s="2" r="C2" t="s">
        <v>24</v>
      </c>
      <c s="2" r="D2" t="s">
        <v>2</v>
      </c>
      <c s="2" r="E2" t="s">
        <v>24</v>
      </c>
    </row>
    <row r="3" spans="1:5">
      <c s="3" r="A3" t="s">
        <v>112</v>
      </c>
    </row>
    <row r="4" spans="1:5">
      <c s="4" r="A4" t="s">
        <v>101</v>
      </c>
      <c s="7" r="B4" t="n">
        <v>38087</v>
      </c>
      <c s="7" r="C4" t="n">
        <v>32180</v>
      </c>
      <c s="7" r="D4" t="n">
        <v>46034</v>
      </c>
      <c s="7" r="E4" t="n">
        <v>33109</v>
      </c>
    </row>
    <row r="5" spans="1:5">
      <c s="3" r="A5" t="s">
        <v>113</v>
      </c>
    </row>
    <row r="6" spans="1:5">
      <c s="4" r="A6" t="s">
        <v>114</v>
      </c>
      <c s="6" r="B6" t="n">
        <v>382</v>
      </c>
      <c s="6" r="C6" t="n">
        <v>0</v>
      </c>
      <c s="6" r="D6" t="n">
        <v>-1016</v>
      </c>
      <c s="6" r="E6" t="n">
        <v>0</v>
      </c>
    </row>
    <row r="7" spans="1:5">
      <c s="4" r="A7" t="s">
        <v>115</v>
      </c>
      <c s="6" r="B7" t="n">
        <v>126</v>
      </c>
      <c s="6" r="C7" t="n">
        <v>0</v>
      </c>
      <c s="6" r="D7" t="n">
        <v>226</v>
      </c>
      <c s="6" r="E7" t="n">
        <v>0</v>
      </c>
    </row>
    <row r="8" spans="1:5">
      <c s="4" r="A8" t="s">
        <v>116</v>
      </c>
      <c s="6" r="B8" t="n">
        <v>508</v>
      </c>
      <c s="6" r="C8" t="n">
        <v>0</v>
      </c>
      <c s="6" r="D8" t="n">
        <v>-790</v>
      </c>
      <c s="6" r="E8" t="n">
        <v>0</v>
      </c>
    </row>
    <row r="9" spans="1:5">
      <c s="4" r="A9" t="s">
        <v>117</v>
      </c>
      <c s="6" r="B9" t="n">
        <v>-221</v>
      </c>
      <c s="6" r="C9" t="n">
        <v>-273</v>
      </c>
      <c s="6" r="D9" t="n">
        <v>766</v>
      </c>
      <c s="6" r="E9" t="n">
        <v>-669</v>
      </c>
    </row>
    <row r="10" spans="1:5">
      <c s="4" r="A10" t="s">
        <v>118</v>
      </c>
      <c s="6" r="B10" t="n">
        <v>287</v>
      </c>
      <c s="6" r="C10" t="n">
        <v>-273</v>
      </c>
      <c s="6" r="D10" t="n">
        <v>-24</v>
      </c>
      <c s="6" r="E10" t="n">
        <v>-669</v>
      </c>
    </row>
    <row r="11" spans="1:5">
      <c s="4" r="A11" t="s">
        <v>119</v>
      </c>
      <c s="6" r="B11" t="n">
        <v>38374</v>
      </c>
      <c s="6" r="C11" t="n">
        <v>31907</v>
      </c>
      <c s="6" r="D11" t="n">
        <v>46010</v>
      </c>
      <c s="6" r="E11" t="n">
        <v>32440</v>
      </c>
    </row>
    <row r="12" spans="1:5">
      <c s="4" r="A12" t="s">
        <v>120</v>
      </c>
      <c s="6" r="B12" t="n">
        <v>-982</v>
      </c>
      <c s="6" r="C12" t="n">
        <v>-1421</v>
      </c>
      <c s="6" r="D12" t="n">
        <v>-5987</v>
      </c>
      <c s="6" r="E12" t="n">
        <v>-1297</v>
      </c>
    </row>
    <row r="13" spans="1:5">
      <c s="4" r="A13" t="s">
        <v>121</v>
      </c>
      <c s="7" r="B13" t="n">
        <v>37392</v>
      </c>
      <c s="7" r="C13" t="n">
        <v>30486</v>
      </c>
      <c s="7" r="D13" t="n">
        <v>40023</v>
      </c>
      <c s="7" r="E13" t="n">
        <v>311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22</v>
      </c>
      <c s="2" r="B1" t="s">
        <v>1</v>
      </c>
    </row>
    <row r="2" spans="1:3">
      <c s="2" r="B2" t="s">
        <v>2</v>
      </c>
      <c s="2" r="C2" t="s">
        <v>24</v>
      </c>
    </row>
    <row r="3" spans="1:3">
      <c s="3" r="A3" t="s">
        <v>123</v>
      </c>
    </row>
    <row r="4" spans="1:3">
      <c s="4" r="A4" t="s">
        <v>101</v>
      </c>
      <c s="7" r="B4" t="n">
        <v>46034</v>
      </c>
      <c s="7" r="C4" t="n">
        <v>33109</v>
      </c>
    </row>
    <row r="5" spans="1:3">
      <c s="3" r="A5" t="s">
        <v>124</v>
      </c>
    </row>
    <row r="6" spans="1:3">
      <c s="4" r="A6" t="s">
        <v>125</v>
      </c>
      <c s="6" r="B6" t="n">
        <v>46637</v>
      </c>
      <c s="6" r="C6" t="n">
        <v>48517</v>
      </c>
    </row>
    <row r="7" spans="1:3">
      <c s="4" r="A7" t="s">
        <v>91</v>
      </c>
      <c s="6" r="B7" t="n">
        <v>-2364</v>
      </c>
      <c s="6" r="C7" t="n">
        <v>-2090</v>
      </c>
    </row>
    <row r="8" spans="1:3">
      <c s="4" r="A8" t="s">
        <v>126</v>
      </c>
      <c s="6" r="B8" t="n">
        <v>-87</v>
      </c>
      <c s="6" r="C8" t="n">
        <v>14967</v>
      </c>
    </row>
    <row r="9" spans="1:3">
      <c s="4" r="A9" t="s">
        <v>127</v>
      </c>
      <c s="6" r="B9" t="n">
        <v>11013</v>
      </c>
      <c s="6" r="C9" t="n">
        <v>6962</v>
      </c>
    </row>
    <row r="10" spans="1:3">
      <c s="4" r="A10" t="s">
        <v>128</v>
      </c>
      <c s="6" r="B10" t="n">
        <v>-15903</v>
      </c>
      <c s="6" r="C10" t="n">
        <v>-29465</v>
      </c>
    </row>
    <row r="11" spans="1:3">
      <c s="4" r="A11" t="s">
        <v>129</v>
      </c>
      <c s="6" r="B11" t="n">
        <v>-2452</v>
      </c>
      <c s="6" r="C11" t="n">
        <v>0</v>
      </c>
    </row>
    <row r="12" spans="1:3">
      <c s="4" r="A12" t="s">
        <v>130</v>
      </c>
      <c s="6" r="B12" t="n">
        <v>-4583</v>
      </c>
      <c s="6" r="C12" t="n">
        <v>-1762</v>
      </c>
    </row>
    <row r="13" spans="1:3">
      <c s="3" r="A13" t="s">
        <v>131</v>
      </c>
    </row>
    <row r="14" spans="1:3">
      <c s="4" r="A14" t="s">
        <v>132</v>
      </c>
      <c s="6" r="B14" t="n">
        <v>-169678</v>
      </c>
      <c s="6" r="C14" t="n">
        <v>-148791</v>
      </c>
    </row>
    <row r="15" spans="1:3">
      <c s="4" r="A15" t="s">
        <v>133</v>
      </c>
      <c s="6" r="B15" t="n">
        <v>1793</v>
      </c>
      <c s="6" r="C15" t="n">
        <v>3621</v>
      </c>
    </row>
    <row r="16" spans="1:3">
      <c s="4" r="A16" t="s">
        <v>30</v>
      </c>
      <c s="6" r="B16" t="n">
        <v>-5462</v>
      </c>
      <c s="6" r="C16" t="n">
        <v>8631</v>
      </c>
    </row>
    <row r="17" spans="1:3">
      <c s="4" r="A17" t="s">
        <v>134</v>
      </c>
      <c s="6" r="B17" t="n">
        <v>-11545</v>
      </c>
      <c s="6" r="C17" t="n">
        <v>-55394</v>
      </c>
    </row>
    <row r="18" spans="1:3">
      <c s="4" r="A18" t="s">
        <v>135</v>
      </c>
      <c s="6" r="B18" t="n">
        <v>5850</v>
      </c>
      <c s="6" r="C18" t="n">
        <v>41558</v>
      </c>
    </row>
    <row r="19" spans="1:3">
      <c s="4" r="A19" t="s">
        <v>136</v>
      </c>
      <c s="6" r="B19" t="n">
        <v>-2122</v>
      </c>
      <c s="6" r="C19" t="n">
        <v>7481</v>
      </c>
    </row>
    <row r="20" spans="1:3">
      <c s="4" r="A20" t="s">
        <v>66</v>
      </c>
      <c s="6" r="B20" t="n">
        <v>62787</v>
      </c>
      <c s="6" r="C20" t="n">
        <v>48034</v>
      </c>
    </row>
    <row r="21" spans="1:3">
      <c s="4" r="A21" t="s">
        <v>137</v>
      </c>
      <c s="6" r="B21" t="n">
        <v>19782</v>
      </c>
      <c s="6" r="C21" t="n">
        <v>16493</v>
      </c>
    </row>
    <row r="22" spans="1:3">
      <c s="4" r="A22" t="s">
        <v>138</v>
      </c>
      <c s="6" r="B22" t="n">
        <v>-20300</v>
      </c>
      <c s="6" r="C22" t="n">
        <v>-8129</v>
      </c>
    </row>
    <row r="23" spans="1:3">
      <c s="3" r="A23" t="s">
        <v>139</v>
      </c>
    </row>
    <row r="24" spans="1:3">
      <c s="4" r="A24" t="s">
        <v>140</v>
      </c>
      <c s="6" r="B24" t="n">
        <v>-84758</v>
      </c>
      <c s="6" r="C24" t="n">
        <v>-54961</v>
      </c>
    </row>
    <row r="25" spans="1:3">
      <c s="4" r="A25" t="s">
        <v>141</v>
      </c>
      <c s="6" r="B25" t="n">
        <v>30000</v>
      </c>
      <c s="6" r="C25" t="n">
        <v>26700</v>
      </c>
    </row>
    <row r="26" spans="1:3">
      <c s="4" r="A26" t="s">
        <v>142</v>
      </c>
      <c s="6" r="B26" t="n">
        <v>50000</v>
      </c>
      <c s="6" r="C26" t="n">
        <v>45000</v>
      </c>
    </row>
    <row r="27" spans="1:3">
      <c s="4" r="A27" t="s">
        <v>143</v>
      </c>
      <c s="6" r="B27" t="n">
        <v>-67889</v>
      </c>
      <c s="6" r="C27" t="n">
        <v>-26144</v>
      </c>
    </row>
    <row r="28" spans="1:3">
      <c s="4" r="A28" t="s">
        <v>144</v>
      </c>
      <c s="6" r="B28" t="n">
        <v>5790</v>
      </c>
      <c s="6" r="C28" t="n">
        <v>3439</v>
      </c>
    </row>
    <row r="29" spans="1:3">
      <c s="4" r="A29" t="s">
        <v>145</v>
      </c>
      <c s="6" r="B29" t="n">
        <v>2233</v>
      </c>
      <c s="6" r="C29" t="n">
        <v>305</v>
      </c>
    </row>
    <row r="30" spans="1:3">
      <c s="4" r="A30" t="s">
        <v>146</v>
      </c>
      <c s="6" r="B30" t="n">
        <v>3880</v>
      </c>
      <c s="6" r="C30" t="n">
        <v>542</v>
      </c>
    </row>
    <row r="31" spans="1:3">
      <c s="4" r="A31" t="s">
        <v>147</v>
      </c>
      <c s="6" r="B31" t="n">
        <v>-33</v>
      </c>
      <c s="6" r="C31" t="n">
        <v>-249</v>
      </c>
    </row>
    <row r="32" spans="1:3">
      <c s="4" r="A32" t="s">
        <v>148</v>
      </c>
      <c s="6" r="B32" t="n">
        <v>-60777</v>
      </c>
      <c s="6" r="C32" t="n">
        <v>-5368</v>
      </c>
    </row>
    <row r="33" spans="1:3">
      <c s="3" r="A33" t="s">
        <v>149</v>
      </c>
    </row>
    <row r="34" spans="1:3">
      <c s="4" r="A34" t="s">
        <v>150</v>
      </c>
      <c s="6" r="B34" t="n">
        <v>-3750</v>
      </c>
      <c s="6" r="C34" t="n">
        <v>-306</v>
      </c>
    </row>
    <row r="35" spans="1:3">
      <c s="4" r="A35" t="s">
        <v>151</v>
      </c>
      <c s="6" r="B35" t="n">
        <v>-15415</v>
      </c>
      <c s="6" r="C35" t="n">
        <v>-15326</v>
      </c>
    </row>
    <row r="36" spans="1:3">
      <c s="4" r="A36" t="s">
        <v>152</v>
      </c>
      <c s="6" r="B36" t="n">
        <v>-4946</v>
      </c>
      <c s="6" r="C36" t="n">
        <v>-3325</v>
      </c>
    </row>
    <row r="37" spans="1:3">
      <c s="4" r="A37" t="s">
        <v>153</v>
      </c>
      <c s="6" r="B37" t="n">
        <v>1522</v>
      </c>
      <c s="6" r="C37" t="n">
        <v>-1740</v>
      </c>
    </row>
    <row r="38" spans="1:3">
      <c s="4" r="A38" t="s">
        <v>154</v>
      </c>
      <c s="6" r="B38" t="n">
        <v>1055</v>
      </c>
      <c s="6" r="C38" t="n">
        <v>18</v>
      </c>
    </row>
    <row r="39" spans="1:3">
      <c s="4" r="A39" t="s">
        <v>155</v>
      </c>
      <c s="6" r="B39" t="n">
        <v>-21534</v>
      </c>
      <c s="6" r="C39" t="n">
        <v>-20679</v>
      </c>
    </row>
    <row r="40" spans="1:3">
      <c s="4" r="A40" t="s">
        <v>156</v>
      </c>
      <c s="6" r="B40" t="n">
        <v>-102611</v>
      </c>
      <c s="6" r="C40" t="n">
        <v>-34176</v>
      </c>
    </row>
    <row r="41" spans="1:3">
      <c s="4" r="A41" t="s">
        <v>157</v>
      </c>
      <c s="6" r="B41" t="n">
        <v>252836</v>
      </c>
      <c s="6" r="C41" t="n">
        <v>255961</v>
      </c>
    </row>
    <row r="42" spans="1:3">
      <c s="4" r="A42" t="s">
        <v>158</v>
      </c>
      <c s="6" r="B42" t="n">
        <v>150225</v>
      </c>
      <c s="6" r="C42" t="n">
        <v>221785</v>
      </c>
    </row>
    <row r="43" spans="1:3">
      <c s="3" r="A43" t="s">
        <v>159</v>
      </c>
    </row>
    <row r="44" spans="1:3">
      <c s="4" r="A44" t="s">
        <v>160</v>
      </c>
      <c s="6" r="B44" t="n">
        <v>7557</v>
      </c>
      <c s="6" r="C44" t="n">
        <v>7787</v>
      </c>
    </row>
    <row r="45" spans="1:3">
      <c s="4" r="A45" t="s">
        <v>161</v>
      </c>
      <c s="6" r="B45" t="n">
        <v>6748</v>
      </c>
      <c s="6" r="C45" t="n">
        <v>450</v>
      </c>
    </row>
    <row r="46" spans="1:3">
      <c s="3" r="A46" t="s">
        <v>162</v>
      </c>
    </row>
    <row r="47" spans="1:3">
      <c s="4" r="A47" t="s">
        <v>163</v>
      </c>
      <c s="6" r="B47" t="n">
        <v>17596</v>
      </c>
      <c s="6" r="C47" t="n">
        <v>-10700</v>
      </c>
    </row>
    <row r="48" spans="1:3">
      <c s="3" r="A48" t="s">
        <v>164</v>
      </c>
    </row>
    <row r="49" spans="1:3">
      <c s="4" r="A49" t="s">
        <v>165</v>
      </c>
      <c s="6" r="B49" t="n">
        <v>21057</v>
      </c>
      <c s="6" r="C49" t="n">
        <v>5924</v>
      </c>
    </row>
    <row r="50" spans="1:3">
      <c s="4" r="A50" t="s">
        <v>166</v>
      </c>
      <c s="6" r="B50" t="n">
        <v>5148</v>
      </c>
      <c s="6" r="C50" t="n">
        <v>5119</v>
      </c>
    </row>
    <row r="51" spans="1:3">
      <c s="4" r="A51" t="s">
        <v>167</v>
      </c>
      <c s="7" r="B51" t="n">
        <v>-3453</v>
      </c>
      <c s="7" r="C51" t="n">
        <v>32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Con</vt:lpstr>
      <vt:lpstr>CONSOLIDATED BALANCE SHEETS Co4</vt:lpstr>
      <vt:lpstr>CONSOLIDATED STATEMENTS OF OPER</vt:lpstr>
      <vt:lpstr>CONDENSED CONSOLIDATED STATEMEN</vt:lpstr>
      <vt:lpstr>CONSOLIDATED STATEMENTS OF CASH</vt:lpstr>
      <vt:lpstr>Basis of Presentation</vt:lpstr>
      <vt:lpstr>Recent Pronouncements</vt:lpstr>
      <vt:lpstr>Revisions in Estimates</vt:lpstr>
      <vt:lpstr>Marketable Securities</vt:lpstr>
      <vt:lpstr>Fair Value Measurement</vt:lpstr>
      <vt:lpstr>Receivables, Net</vt:lpstr>
      <vt:lpstr>Construction Joint Ventures</vt:lpstr>
      <vt:lpstr>Investments in Affiliates</vt:lpstr>
      <vt:lpstr>Property and Equipment, Net</vt:lpstr>
      <vt:lpstr>Covenants and Events of Default</vt:lpstr>
      <vt:lpstr>Weighted Average Shares Outstan</vt:lpstr>
      <vt:lpstr>Equity</vt:lpstr>
      <vt:lpstr>Legal Proceedings</vt:lpstr>
      <vt:lpstr>Business Segment Information</vt:lpstr>
      <vt:lpstr>Basis of Presentation (Policies</vt:lpstr>
      <vt:lpstr>Revisions in Estimates (Tables)</vt:lpstr>
      <vt:lpstr>Marketable Securities (Tables)</vt:lpstr>
      <vt:lpstr>Fair Value Measurement (Tables)</vt:lpstr>
      <vt:lpstr>Receivables, Net (Tables)</vt:lpstr>
      <vt:lpstr>Construction Joint Ventures (Ta</vt:lpstr>
      <vt:lpstr>Investments in Affiliates (Tabl</vt:lpstr>
      <vt:lpstr>Property and Equipment, Net (Ta</vt:lpstr>
      <vt:lpstr>Weighted Average Shares Outst30</vt:lpstr>
      <vt:lpstr>Equity (Tables)</vt:lpstr>
      <vt:lpstr>Business Segment Information (T</vt:lpstr>
      <vt:lpstr>Revisions in Estimates (Details</vt:lpstr>
      <vt:lpstr>Marketable Securities - Carryin</vt:lpstr>
      <vt:lpstr>Marketable Securities - Maturit</vt:lpstr>
      <vt:lpstr>Fair Value Measurement Cash and</vt:lpstr>
      <vt:lpstr>Fair Value Measurement - Cash a</vt:lpstr>
      <vt:lpstr>Fair Value Measurement - Carryi</vt:lpstr>
      <vt:lpstr>Fair Value Measurement - Narrat</vt:lpstr>
      <vt:lpstr>Receivables, Net (Details)</vt:lpstr>
      <vt:lpstr>Construction Joint Ventures (De</vt:lpstr>
      <vt:lpstr>Construction Joint Ventures - S</vt:lpstr>
      <vt:lpstr>Construction Joint Ventures -43</vt:lpstr>
      <vt:lpstr>Investments in Affiliates (Deta</vt:lpstr>
      <vt:lpstr>Property and Equipment, Net (De</vt:lpstr>
      <vt:lpstr>Covenants and Events of Defau46</vt:lpstr>
      <vt:lpstr>Weighted Average Shares Outst47</vt:lpstr>
      <vt:lpstr>Equity (Details)</vt:lpstr>
      <vt:lpstr>Legal Proceedings Legal Proceed</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7:30:09Z</dcterms:created>
  <dcterms:modified xmlns:dcterms="http://purl.org/dc/terms/" xmlns:xsi="http://www.w3.org/2001/XMLSchema-instance" xsi:type="dcterms:W3CDTF">2016-10-28T17:30:09Z</dcterms:modified>
  <dc:title xmlns:dc="http://purl.org/dc/elements/1.1/">Untitled</dc:title>
  <dc:description xmlns:dc="http://purl.org/dc/elements/1.1/"/>
  <dc:subject xmlns:dc="http://purl.org/dc/elements/1.1/"/>
  <cp:keywords/>
  <cp:category/>
</cp:coreProperties>
</file>